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Medical Equipment"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hare-Based Compensation" sheetId="19" state="visible" r:id="rId19"/>
    <sheet xmlns:r="http://schemas.openxmlformats.org/officeDocument/2006/relationships" name="Business Segment Information" sheetId="20" state="visible" r:id="rId20"/>
    <sheet xmlns:r="http://schemas.openxmlformats.org/officeDocument/2006/relationships" name="Employee Benefit Plans and Oth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Medical Equipment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hare-Based Compensation (Table" sheetId="36" state="visible" r:id="rId36"/>
    <sheet xmlns:r="http://schemas.openxmlformats.org/officeDocument/2006/relationships" name="Business Segment Information (T" sheetId="37" state="visible" r:id="rId37"/>
    <sheet xmlns:r="http://schemas.openxmlformats.org/officeDocument/2006/relationships" name="Basis of Presentation and Nat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 Disaggregated Revenue" sheetId="41" state="visible" r:id="rId41"/>
    <sheet xmlns:r="http://schemas.openxmlformats.org/officeDocument/2006/relationships" name="Revenue - Contract Balances (De" sheetId="42" state="visible" r:id="rId42"/>
    <sheet xmlns:r="http://schemas.openxmlformats.org/officeDocument/2006/relationships" name="Revenue - Narrative (Details)" sheetId="43" state="visible" r:id="rId43"/>
    <sheet xmlns:r="http://schemas.openxmlformats.org/officeDocument/2006/relationships" name="Medical Equipment - Summary of " sheetId="44" state="visible" r:id="rId44"/>
    <sheet xmlns:r="http://schemas.openxmlformats.org/officeDocument/2006/relationships" name="Medical Equipment - Narrative ("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mp; Intangible Assets - " sheetId="50" state="visible" r:id="rId50"/>
    <sheet xmlns:r="http://schemas.openxmlformats.org/officeDocument/2006/relationships" name="Goodwill and Intangible Asset_4" sheetId="51" state="visible" r:id="rId51"/>
    <sheet xmlns:r="http://schemas.openxmlformats.org/officeDocument/2006/relationships" name="Debt - Narrative (Details)" sheetId="52" state="visible" r:id="rId52"/>
    <sheet xmlns:r="http://schemas.openxmlformats.org/officeDocument/2006/relationships" name="Debt - Summary of Revolver Base" sheetId="53" state="visible" r:id="rId53"/>
    <sheet xmlns:r="http://schemas.openxmlformats.org/officeDocument/2006/relationships" name="Debt - Summary of Future Maturi" sheetId="54" state="visible" r:id="rId54"/>
    <sheet xmlns:r="http://schemas.openxmlformats.org/officeDocument/2006/relationships" name="Debt - Summary of Company's Cur"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Income Taxes - Income Before In" sheetId="59" state="visible" r:id="rId59"/>
    <sheet xmlns:r="http://schemas.openxmlformats.org/officeDocument/2006/relationships" name="Income Taxes - Components (Deta" sheetId="60" state="visible" r:id="rId60"/>
    <sheet xmlns:r="http://schemas.openxmlformats.org/officeDocument/2006/relationships" name="Income Taxes - Effective Tax Ra" sheetId="61" state="visible" r:id="rId61"/>
    <sheet xmlns:r="http://schemas.openxmlformats.org/officeDocument/2006/relationships" name="Income Taxes - Carry Forwards (" sheetId="62" state="visible" r:id="rId62"/>
    <sheet xmlns:r="http://schemas.openxmlformats.org/officeDocument/2006/relationships" name="Income Taxes - Narrative (Detai" sheetId="63" state="visible" r:id="rId63"/>
    <sheet xmlns:r="http://schemas.openxmlformats.org/officeDocument/2006/relationships" name="Leases - Lease Cost (Details)" sheetId="64" state="visible" r:id="rId64"/>
    <sheet xmlns:r="http://schemas.openxmlformats.org/officeDocument/2006/relationships" name="Leases - Narrative (Details)" sheetId="65" state="visible" r:id="rId65"/>
    <sheet xmlns:r="http://schemas.openxmlformats.org/officeDocument/2006/relationships" name="Leases - Supplemental Cash Flow" sheetId="66" state="visible" r:id="rId66"/>
    <sheet xmlns:r="http://schemas.openxmlformats.org/officeDocument/2006/relationships" name="Leases - Weighted Average Table" sheetId="67" state="visible" r:id="rId67"/>
    <sheet xmlns:r="http://schemas.openxmlformats.org/officeDocument/2006/relationships" name="Leases - Maturities of Lease Li" sheetId="68" state="visible" r:id="rId68"/>
    <sheet xmlns:r="http://schemas.openxmlformats.org/officeDocument/2006/relationships" name="Leases - Lease Revenue (Details" sheetId="69" state="visible" r:id="rId69"/>
    <sheet xmlns:r="http://schemas.openxmlformats.org/officeDocument/2006/relationships" name="Leases - Net Investment in Sale" sheetId="70" state="visible" r:id="rId70"/>
    <sheet xmlns:r="http://schemas.openxmlformats.org/officeDocument/2006/relationships" name="Leases - Net Investment in Sa_2" sheetId="71" state="visible" r:id="rId71"/>
    <sheet xmlns:r="http://schemas.openxmlformats.org/officeDocument/2006/relationships" name="Leases - Maturities of Sale-Typ" sheetId="72" state="visible" r:id="rId72"/>
    <sheet xmlns:r="http://schemas.openxmlformats.org/officeDocument/2006/relationships" name="Share-Based Compensation - Narr" sheetId="73" state="visible" r:id="rId73"/>
    <sheet xmlns:r="http://schemas.openxmlformats.org/officeDocument/2006/relationships" name="Share-Based Compensation - Stoc" sheetId="74" state="visible" r:id="rId74"/>
    <sheet xmlns:r="http://schemas.openxmlformats.org/officeDocument/2006/relationships" name="Share-Based Compensation - Summ" sheetId="75" state="visible" r:id="rId75"/>
    <sheet xmlns:r="http://schemas.openxmlformats.org/officeDocument/2006/relationships" name="Share-Based Compensation - PSU " sheetId="76" state="visible" r:id="rId76"/>
    <sheet xmlns:r="http://schemas.openxmlformats.org/officeDocument/2006/relationships" name="Share-Based Compensation - Su_2" sheetId="77" state="visible" r:id="rId77"/>
    <sheet xmlns:r="http://schemas.openxmlformats.org/officeDocument/2006/relationships" name="Share-Based Compensation - 2014" sheetId="78" state="visible" r:id="rId78"/>
    <sheet xmlns:r="http://schemas.openxmlformats.org/officeDocument/2006/relationships" name="Share-Based Compensation - Sche" sheetId="79" state="visible" r:id="rId79"/>
    <sheet xmlns:r="http://schemas.openxmlformats.org/officeDocument/2006/relationships" name="Business Segment Information (D" sheetId="80" state="visible" r:id="rId80"/>
    <sheet xmlns:r="http://schemas.openxmlformats.org/officeDocument/2006/relationships" name="Employee Benefit Plans and Ot_2"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9,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20</t>
        </is>
      </c>
      <c r="C9" s="4" t="inlineStr">
        <is>
          <t xml:space="preserve"> </t>
        </is>
      </c>
      <c r="D9" s="4" t="inlineStr">
        <is>
          <t xml:space="preserve"> </t>
        </is>
      </c>
    </row>
    <row r="10">
      <c r="A10" s="4" t="inlineStr">
        <is>
          <t>Entity Registrant Name</t>
        </is>
      </c>
      <c r="B10" s="4" t="inlineStr">
        <is>
          <t>INFUSYSTEM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341405</t>
        </is>
      </c>
      <c r="C12" s="4" t="inlineStr">
        <is>
          <t xml:space="preserve"> </t>
        </is>
      </c>
      <c r="D12" s="4" t="inlineStr">
        <is>
          <t xml:space="preserve"> </t>
        </is>
      </c>
    </row>
    <row r="13">
      <c r="A13" s="4" t="inlineStr">
        <is>
          <t>Entity Address, Address Line One</t>
        </is>
      </c>
      <c r="B13" s="4" t="inlineStr">
        <is>
          <t>3851 West Hamlin Road</t>
        </is>
      </c>
      <c r="C13" s="4" t="inlineStr">
        <is>
          <t xml:space="preserve"> </t>
        </is>
      </c>
      <c r="D13" s="4" t="inlineStr">
        <is>
          <t xml:space="preserve"> </t>
        </is>
      </c>
    </row>
    <row r="14">
      <c r="A14" s="4" t="inlineStr">
        <is>
          <t>Entity Address, City or Town</t>
        </is>
      </c>
      <c r="B14" s="4" t="inlineStr">
        <is>
          <t>Rochester Hills</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309</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291-121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INFU</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7023440</v>
      </c>
    </row>
    <row r="33">
      <c r="A33" s="4" t="inlineStr">
        <is>
          <t>Entity Common Stock, Shares Outstanding</t>
        </is>
      </c>
      <c r="B33" s="4" t="inlineStr">
        <is>
          <t xml:space="preserve"> </t>
        </is>
      </c>
      <c r="C33" s="6" t="n">
        <v>21009216</v>
      </c>
      <c r="D33" s="4" t="inlineStr">
        <is>
          <t xml:space="preserve"> </t>
        </is>
      </c>
    </row>
    <row r="34">
      <c r="A34" s="4" t="inlineStr">
        <is>
          <t>Documents Incorporated by Reference</t>
        </is>
      </c>
      <c r="B34" s="4" t="inlineStr">
        <is>
          <t>Portions of the registrant’s definitive proxy statement to be filed with the Securities and Exchange Commission in connection with the solicitation of proxies for its 2025 Annual Meeting of Stockholders are incorporated by reference in Part III of this Form 10-K.</t>
        </is>
      </c>
      <c r="C34" s="4" t="inlineStr">
        <is>
          <t xml:space="preserve"> </t>
        </is>
      </c>
      <c r="D34" s="4" t="inlineStr">
        <is>
          <t xml:space="preserve"> </t>
        </is>
      </c>
    </row>
    <row r="35">
      <c r="A35" s="4" t="inlineStr">
        <is>
          <t>Entity Central Index Key</t>
        </is>
      </c>
      <c r="B35" s="4" t="inlineStr">
        <is>
          <t>000133701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12 Months Ended</t>
        </is>
      </c>
    </row>
    <row r="2">
      <c r="B2" s="2" t="inlineStr">
        <is>
          <t>Dec. 31, 2024</t>
        </is>
      </c>
    </row>
    <row r="3">
      <c r="A3" s="3" t="inlineStr">
        <is>
          <t>Revenue Recognition [Abstract]</t>
        </is>
      </c>
      <c r="B3" s="4" t="inlineStr">
        <is>
          <t xml:space="preserve"> </t>
        </is>
      </c>
    </row>
    <row r="4">
      <c r="A4" s="4" t="inlineStr">
        <is>
          <t>Revenue</t>
        </is>
      </c>
      <c r="B4" s="4" t="inlineStr">
        <is>
          <t>Revenue Disaggregated Revenue The following table presents the Company’s disaggregated revenue by offering type (in thousands): Years Ended December 31, 2024 2023 Total Net Revenues % of Total Net Revenues Total Net Revenues % of Total Net Revenues Patient Services revenue recognized at a point in time: Direct products $ 2,706 2.0 % $ 2,294 1.8 % Third-Party Payer products 15,023 11.1 % 13,821 11.0 % Patient Services revenue recognized over time: Direct rental services 7,683 5.7 % 7,388 5.9 % Third-Party Payer rental services 47,394 35.1 % 44,475 35.4 % Total Patient Services accounted for under ASC 606 72,806 53.9 % 67,978 54.1 % Device Solutions revenue recognized at a point in time: Products 16,552 12.3 % 14,877 11.8 % Services 8,861 6.6 % 9,844 7.8 % Device Solutions revenue recognized over time: Services 8,082 6.0 % 6,038 4.8 % Total Device Solutions accounted for under ASC 606 33,495 24.9 % 30,759 24.4 % Total Revenue Accounted for under ASC 606 106,301 78.8 % 98,737 78.5 % Patient Services Lease Revenue 7,572 5.6 % 8,563 6.8 % Device Solutions Lease Revenue 20,988 15.6 % 18,485 14.7 % Total Revenue accounted for under ASC 842 28,560 21.2 % 27,048 21.5 % Total Net Revenue $ 134,861 100.0 % $ 125,785 100.0 % Contract Balances 2024 2023 Change in 2024 Accounts receivable, net $ 21,155 $ 19,830 $ 1,325 Contract assets $ 570 $ 1,271 $ (701) The change in contract assets during the fiscal year ended December 31, 2024 was mainly due to $10.8 million of contract assets reclassified to accounts receivable as our right to consideration for these contract assets became unconditional, partially offset by $10.1 million of revenue recognized for which the payment is subject to conditions other than the passage of time. Contract assets are included in other current assets o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dical Equipment</t>
        </is>
      </c>
      <c r="B1" s="2" t="inlineStr">
        <is>
          <t>12 Months Ended</t>
        </is>
      </c>
    </row>
    <row r="2">
      <c r="B2" s="2" t="inlineStr">
        <is>
          <t>Dec. 31, 2024</t>
        </is>
      </c>
    </row>
    <row r="3">
      <c r="A3" s="3" t="inlineStr">
        <is>
          <t>Medical Equipment [Abstract]</t>
        </is>
      </c>
      <c r="B3" s="4" t="inlineStr">
        <is>
          <t xml:space="preserve"> </t>
        </is>
      </c>
    </row>
    <row r="4">
      <c r="A4" s="4" t="inlineStr">
        <is>
          <t>Medical Equipment</t>
        </is>
      </c>
      <c r="B4" s="4" t="inlineStr">
        <is>
          <t>Medical Equipment Medical equipment consisted of the following (in thousands): December 31, 2024 December 31, 2023 Medical Equipment for sale or rental $ 3,182 $ 3,081 Medical Equipment for sale or rental - pump reserve (25) (32) Medical Equipment for sale or rental - net 3,157 3,049 Medical Equipment in rental service 107,028 96,298 Medical Equipment in rental service - pump reserve (2,530) (2,126) Accumulated depreciation (65,323) (59,244) Medical Equipment in rental service - net 39,175 34,928 Total $ 42,332 $ 37,977 Depreciation expense for medical equipment for the years ended December 31, 2024 and 2023 was $10.2 million and $10.4 million, respectively, which were recorded in “cost of revenues” for each period. The pump reserve for medical equipment in rental service represents an estimate for medical equipment that is considered to be missing. The reserve calculated is equal to the net book value of assets that have not returned from the field within a certain timeframe. Sales of the Company's medical equipment are included in net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4 December 31, 2023 Gross Assets Accumulated Total Gross Assets Accumulated Total Furniture, fixtures, and equipment $ 6,180 $ (4,588) $ 1,592 $ 6,611 $ (3,909) $ 2,702 Automobiles 87 (87) — 87 (87) — Leasehold improvements 4,911 (2,473) 2,438 3,570 (1,951) 1,619 Total $ 11,178 $ (7,148) $ 4,030 $ 10,268 $ (5,947) $ 4,321 Depreciation expense for property and equipment for each of the years ended December 31, 2024 and 2023 was $1.3 million and $1.1 million, respectively. This expense was recorded in “general and administrative expenses” for eac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value of goodwill by segment are as follows (in thousands): Device Solutions (a) Balance as of December 31, 2023 3,710 Goodwill acquired — Balance as of December 31, 2024 $ 3,710 (a) The Patient Services segment has no recorded goodwill. The carrying amount and accumulated amortization of intangible assets were as follows (in thousands): December 31, 2024 December 31, 2023 Gross Assets Accumulated Amortization Net Gross Assets Accumulated Amortization Net Nonamortizable intangible assets Trade names $ 2,000 $ — $ 2,000 $ 2,000 $ — $ 2,000 Amortizable intangible assets Trade names 23 (23) — 23 (23) — Physician and customer relationships 38,834 (34,996) 3,838 38,834 (34,295) 4,539 Unpatented technology 943 (528) 415 943 (393) 550 Non-competition agreements 472 (349) 123 472 (255) 217 Software 10,300 (10,220) 80 10,300 (10,160) 140 Total nonamortizable and amortizable intangible assets $ 52,572 $ (46,116) $ 6,456 $ 52,572 $ (45,126) $ 7,446 Amortization expense for intangible assets for both the years ended December 31, 2024 and 2023 was $1.0 million, respectively, which was recorded in "amortization of intangibles expenses" for each period. Expected remaining annual amortization expense for the next five years for intangible assets recorded as of December 31, 2024 is as follows (in thousands): 2025 2026 2027 2028 2029 2030 and Amortization expense $ 810 $ 525 $ 471 $ 348 $ 337 $ 1,9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n February 5, 2021 , the Company entered into a Credit Agreement (the “ 2021 Credit Agreement”) with JPMorgan Chase Bank, N.A., as administrative agent (the “Agent”), sole bookrunner and sole lead arranger, and the lenders party thereto. The borrowers under the 2021 Credit Agreement are the Company, InfuSystem Holdings USA, Inc. (“Holdings”), ISI, First Biomedical, and IFC LLC (“IFC” and, collectively with the Company, Holdings, ISI and First Biomedical, the “Borrowers”). The 2021 Credit Agreement provides for a revolving credit facility (the “Revolving Facility”) of $75.0 million, maturing on February 5, 2026. The Revolving Facility may be increased by $25.0 million, subject to certain conditions, including the consent of the Agent and obtaining necessary commitments. The lenders under the 2021 Credit Agreement may issue up to $7.0 million in letters of credit subject to the satisfaction of certain conditions. On February 5, 2021, the Borrowers made an initial borrowing of $30.0 million under the Revolving Facility. Proceeds from the loan, along with approximately $8.2 million in cash, were used to repay all amounts due under the Company’s then existing credit facility dated March 23, 2015 (the “2015 Credit Agreement”). The 2021 Credit Agreement has customary representations and warranties. The ability to borrow under the facility is subject to ongoing compliance with a number of customary affirmative and negative covenants, including limitations on indebtedness, liens, mergers, acquisitions, investments, asset sales, affiliate transactions and restricted payments, as well as financial covenants, including the following: • a minimum fixed charge coverage ratio (defined as the ratio of consolidated EBITDA (as defined in the 2021 Credit Agreement) less 50% of depreciation expense), to consolidated fixed charges (as defined in the 2021 Credit Agreement)) for the prior four most recently ended calendar quarters of 1.20 to 1.00; and • a maximum leverage ratio (defined as total indebtedness to EBITDA for the prior four most recently ended calendar quarters) of 3.50 to 1.00. The 2021 Credit Agreement includes customary events of default. The occurrence of an event of default will permit the lenders to terminate commitments to lend under the Revolving Facility and accelerate payment of all amounts outstanding thereunder. Simultaneous with the execution of the 2021 Credit Agreement, the Company entered into a Pledge and Security Agreement to secure repayment of the obligations of the Borrowers. Under the Pledge and Security Agreement, each Borrower has granted to the Agent, for the benefit of various secured parties, a first priority security interest in substantially all of the personal property assets of each of the Borrowers, including the shares of each of Holdings, ISI and First Biomedical and the equity interests of IFC. On April 26, 2023, the Company entered into a First Amendment to the 2021 Credit Agreement (the “First Amendment”) with the Agent and the lenders party thereto, which amended the 2021 Credit Agreement, to provide for, among other things: (i) an extension of the maturity date for the 2021 Credit Agreement to April 26, 2028, (ii) the replacement of London Interbank Offered Rate (“LIBOR”) with Adjusted Term Secured Overnight Financing Rate (“SOFR”) as a benchmark interest rate, and (iii) an increase of the maximum dollar amount of incremental revolving loans from $25 million to $35 million. Incremental revolving loans continue to be subject to certain conditions, including the consent of the Agent and obtaining necessary commitments. The 2021 Credit Agreement and First Amendment was accounted for as debt modifications that resulted in a small increase to deferred debt issuance costs. As of December 31, 2024, the Company was in compliance with all debt-related covenants under the 2021 Credit Agreement, as amended. The following table illustrates the net availability under the Revolving Facility as of the applicable balance sheet date (in thousands): December 31, 2024 December 31, 2023 Revolving Facility: Gross availability $ 75,000 $ 75,000 Outstanding draws (24,124) (29,439) Letters of credit — (200) Availability on Revolving Facility $ 50,876 $ 45,361 The Company had future maturities of its long-term debt as of December 31, 2024 as follows (in thousands): 2025 2026 2027 2028 2029 2030 and Total Revolving Facility $ — $ — $ — $ 24,124 $ — $ — $ 24,124 Total $ — $ — $ — $ 24,124 $ — $ — $ 24,124 The following is a breakdown of the Company’s current and long-term debt (in thousands): December 31, 2024 December 31, 2023 Current Long-Term Total Current Long-Term Total Revolving Facility $ — $ 24,124 $ 24,124 $ — $ 29,439 $ 29,439 Unamortized value of debt issuance costs — (260) (260) — (338) (338) Total $ — $ 23,864 $ 23,864 $ — $ 29,101 $ 29,101 As of December 31, 2024, amounts outstanding under the Revolving Facility provided under the 2021 Credit Agreement bear interest at a variable rate equal to, at the Company’s election, Adjusted Term SOFR for Term Benchmark loans or an Alternative Base Rate for ABR loans, as defined by the First Amendment plus a spread that will vary depending upon the Company’s leverage ratio. The spread ranges from 2.00% to 3.00% for Term Benchmark Loans and 1.00% to 2.00% for base rate loans. The weighted-average Term Benchmark loan rate at December 31, 2024 was 6.57% (Adjusted Term SOFR of 4.57% plus 2.00%). The actual ABR loan rate at December 31, 2024 was 8.50% (lender’s prime rate of 7.50% plus 1.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February 2021, the Company adopted a derivative investment policy which provides guidelines and objectives related to managing financial and operational exposures arising from market changes in short term interest rates. In accordance with this policy, the Company can enter into interest rate swaps or similar instruments, will endeavor to evaluate all the risks inherent in a transaction before entering into a derivative financial instrument and will not enter into derivative financial instruments for speculative or trading purposes. Hedging relationships are formally documented at the inception of the hedge and hedges must be highly effective in offsetting changes to future cash flows on hedged transactions at the inception of a hedge and on an ongoing basis to be designated for hedge accounting treatment. The Company is exposed to interest rate risk related to its variable rate debt obligations under the 2021 Credit Agreement. In order to manage the volatility in interest rate markets, in February 2021, the Company entered into two interest rate swap agreements to manage exposure arising from this risk. On a combined basis, the agreements had a constant notional amount over a 5-year term that would have ended on February 5, 2026. While they were outstanding, each agreement paid the Company 30-day LIBOR on the notional amount and the Company paid a fixed rate of interest equal to 0.73%. These derivative instruments were considered cash flow hedges. On May 11, 2023, these two swaps were settled and a new swap was entered into with different terms that aligned with changes in the 2021 Credit Agreement arising from the First Amendment. The new swap has a constant notional amount over a five-year term that ends on April 26, 2028. The agreement pays the Company 30-day SOFR on the notional amount and the Company pays a fixed rate of interest equal to 1.74%. The Company does not have any other derivative financial instruments. The table below presents the location and gross fair value amounts of the Company's derivative financial instruments and the associated notional amounts designated as cash flow hedges (in thousands): December 31, 2024 Balance Sheet Location Notional Fair Value Derivative Assets Derivatives designated as hedges: Cash flow hedges Interest rate swaps Derivative financial instruments $ 20,000 $ 1,481 December 31, 2023 Balance Sheet Location Notional Fair Value Derivative Assets Derivatives designated as hedges: Cash flow hedges Interest rate swaps Derivative financial instruments $ 20,000 $ 1,442 The table below presents the effect of our derivative financial instruments designated as hedging instruments in AOCI (in thousands): Years Ended December 31, 2024 December 31, 2023 Gain on cash flow hedges - interest rate swaps Beginning balance $ 1,088 $ 1,489 Unrealized gain recognized in AOCI 734 214 Amounts reclassified to interest expense (a)(b) (694) (737) Tax benefit (provision) (9) 122 Ending balance $ 1,119 $ 1,088 (a) Negative amounts represent interest income and positive amounts represent interest expense. Interest expense as presented in the consolidated statement of operations for the years ended December 31, 2024 and 2023 was $1.8 million and $2.2 million, respectively. (b) As of December 31, 2024, $0.5 million of income is expected to be reclassified into earnings within the next 12 months. The Company did not incur any hedge ineffectiveness during the years ended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summarizes the Company’s income before income taxes (in thousands): Years Ended December 31, 2024 2023 U.S income $ 3,938 $ 1,566 Non-U.S. income 1,121 285 Income before income taxes $ 5,059 $ 1,851 The following table summarizes the Company’s components of the consolidated provision for income taxes (in thousands): Years Ended December 31, 2024 2023 U.S Federal income tax expense Current $ — $ — Deferred (1,673) (568) Total U.S. Federal income tax expense (1,673) (568) State and local income tax expense Current (488) (245) Deferred (245) (65) Total state and local income tax expense (733) (310) Foreign income tax expense Current (308) (101) Total income tax expense $ (2,714) $ (979) The following table summarizes a reconciliation of the Company’s income tax (expense) benefit from the effective income tax rate to the U.S. federal statutory rate (in thousands): Years Ended December 31, 2024 2023 Income tax expense at the statutory rate $ (1,062) $ (389) State and local income tax expense (579) (245) Foreign income tax (62) (16) Share-Based compensation and other permanent differences (922) (260) Credits (78) (39) Other adjustments (11) (30) Income tax (expense) benefit at effective income tax rate $ (2,714) $ (979) The following table summarizes the temporary differences and carryforwards that give rise to deferred tax assets and liabilities (in thousands): December 31, 2024 December 31, 2023 Deferred Federal, state and local tax assets – Bad debt reserves $ 4,448 $ 3,318 Stock-based compensation 1,806 1,812 Net operating loss (a) 3,434 6,400 Operating lease liabilities 1,548 1,864 Accrued compensation 801 792 Inventories 713 626 Research &amp; development credits 555 555 Other credits 23 102 Other 1,128 616 Total deferred Federal, state and local tax assets 14,456 16,085 Deferred Federal, state and local tax liabilities – Depreciation and asset basis differences (4,792) (4,131) Goodwill and intangible assets (737) (768) Right-of-use assets (1,377) (1,718) Derivative financial instruments (362) (353) Total deferred Federal, state and local tax liabilities (7,268) (6,970) Net deferred tax assets $ 7,188 $ 9,115 (a) At December 31, 2024 and 2023, this includes state and local net operating losses of $0.4 million and $0.8 million, respectively. The Company’s U.S. federal net operating loss carryforward for tax purposes was $14.4 million at December 31, 2024, resulting in a federal deferred tax asset of $3.0 million. Approximately $7.8 million of the Company’s U.S. federal net operating loss carryforwards will begin to expire in various years beginning in 2037. U.S. federal net operating loss carryforwards of $6.6 million have an indefinite life. The Company’s state net operating loss carryforward of approximately $0.4 million is comprised of various jurisdictions. These state net operating losses can be used for a period of 5 to 20 years and vary by state, and if unused, begin to expire in 2025, though a substantial portion expires beyond 2025. Approximately less than $0.1 million of the state net operating loss carryforwards have an indefinite life. Tax benefits of operating loss and tax credit carryforwards are evaluated on an ongoing basis, including a review of historical and projected future operating results, the eligible carryforward period, and other circumstances. The Company continues to monitor shifts in past ownership (as defined under Section 382 of the Code). The Company had no uncertain tax positions for the years ended December 31, 2024 and 2023. The Company is subject to taxation for Federal and various state jurisdictions in the U.S. and Canada. The Federal income tax returns of the Company for the years 2021 through 2024 are open to examination by the Internal Revenue Service. The state income tax returns and other state tax filings of the Company are subject to examination by the state taxing authorities, for various periods generally up to four years after they are filed. Canadian income tax returns of the Company for the years 2020 through 2024 are subject to examination by the Canada Revenue Age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in the ordinary course of its business, the Company may be involved in legal and regulatory proceedings, the outcomes of which may not be determinable. The results of litigation and regulatory proceedings are inherently unpredictable. Any claims against the Company, whether meritorious or not, could be time consuming, result in costly litigation, require significant amounts of management time and result in diversion of significant resources. The Company is not able to estimate an aggregate amount or range of reasonably possible losses for those legal matters for which losses are not probable and estimable, primarily for the following reasons: (i) many of the relevant legal proceedings are in preliminary stages, and until such proceedings develop further, there is often uncertainty regarding the relevant facts and circumstances at issue and potential liability; and (ii) many of these proceedings involve matters of which the outcomes are inherently difficult to predict. The Company has insurance policies covering potential losses where such coverage is cost effective. The Company is not at this time involved in any proceedings that the Company currently believes could have a material effect on the Company’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s Lessee: The Company has historically entered into a number of lease agreements under which the Company is the lessee for equipment and office leases. The components of the Company’s operating lease costs consisted of the following (in thousands): Years Ended December 31, 2024 2023 Operating lease cost $ 1,910 $ 1,504 Variable lease cost 359 336 Total lease cost $ 2,269 $ 1,840 Lease costs for the years ended December 31, 2024 and 2023 of approximately $2.3 million and $1.8 million, respectively, were recorded to G&amp;A expenses. Expense related to short-term leases, which are not recorded on the Company's consolidated balance sheets, were not material for the fiscal years ended December 31, 2024, and 2023. Supplemental cash flow information and non-cash activity related to the Company’s leases are as follows (in thousands): Years Ended December 31, 2024 2023 Cash paid for amounts included in the measurement of lease liabilities and right of use assets: Operating cash flow from operating leases $ 1,863 $ 1,441 Right of use assets obtained in exchange for lease obligations: Operating leases $ 250 $ 3,356 Increases to right of use assets resulting from lease modifications: Operating leases $ — $ 552 Weighted average remaining lease terms and discount rates for the Company’s operating leases are as follows: 2024 2023 Years Years Weighted average remaining lease term: 5.3 6.2 Rate Rate Weighted average discount rate: 7.9% 7.7% Future maturities of lease liabilities as of December 31, 2024 are as follows (in thousands): Operating Leases 2025 $ 1,905 2026 1,715 2027 1,542 2028 1,495 2029 1,387 Thereafter 1,088 Total undiscounted lease payments 9,132 Less: Imputed interest (3,094) Total lease liabilities $ 6,038 The long-term portion of the lease liabilities included in the amounts above is $4.6 million with the remainder included in other current liabilities in the Consolidated Balance Sheets. As Lessor We lease medical equipment to customers, often in conjunction with arrangements to provide consumable medical products. Certain of our equipment leases are classified as sales-type leases and the remainder are operating leases. The terms of the related contracts, including the proportion of fixed versus variable payments and any options, varies by customer. The Company elected the “combining lease and non-lease components” practical expedient for all qualifying non-lease components. The components of the Company’s lease revenues consisted of the following (in thousands): Years Ended December 31, 2024 2023 Net operating lease revenue $ 27,843 $ 23,797 Sales-type lease revenue 717 3,250 Total lease revenue $ 28,560 $ 27,047 The components of our net investment in sales-type leases as of December 31, 2024 and 2023 were (in thousands): 2024 2023 Lease receivable $ 1,934 $ 2,583 Net investment in leases $ 1,934 $ 2,583 Our net investment in sales-type leases is classified as follows in the accompanying consolidated balance sheets as of December 31, 2024 and 2023 (in thousands): 2024 2023 Accounts receivable, net $ 1,207 $ 1,067 Other assets 727 1,516 Total $ 1,934 $ 2,583 Future maturities of sales-type leases as of December 31, 2024 are as follows (in thousands): Sales-Type Leases 2025 $ 1,379 2026 701 2027 68 Total undiscounted lease payments 2,148 Less: Imputed interest (214) Total lease receivables $ 1,934 </t>
        </is>
      </c>
    </row>
    <row r="5">
      <c r="A5" s="4" t="inlineStr">
        <is>
          <t>Leases</t>
        </is>
      </c>
      <c r="B5" s="4" t="inlineStr">
        <is>
          <t xml:space="preserve">Leases As Lessee: The Company has historically entered into a number of lease agreements under which the Company is the lessee for equipment and office leases. The components of the Company’s operating lease costs consisted of the following (in thousands): Years Ended December 31, 2024 2023 Operating lease cost $ 1,910 $ 1,504 Variable lease cost 359 336 Total lease cost $ 2,269 $ 1,840 Lease costs for the years ended December 31, 2024 and 2023 of approximately $2.3 million and $1.8 million, respectively, were recorded to G&amp;A expenses. Expense related to short-term leases, which are not recorded on the Company's consolidated balance sheets, were not material for the fiscal years ended December 31, 2024, and 2023. Supplemental cash flow information and non-cash activity related to the Company’s leases are as follows (in thousands): Years Ended December 31, 2024 2023 Cash paid for amounts included in the measurement of lease liabilities and right of use assets: Operating cash flow from operating leases $ 1,863 $ 1,441 Right of use assets obtained in exchange for lease obligations: Operating leases $ 250 $ 3,356 Increases to right of use assets resulting from lease modifications: Operating leases $ — $ 552 Weighted average remaining lease terms and discount rates for the Company’s operating leases are as follows: 2024 2023 Years Years Weighted average remaining lease term: 5.3 6.2 Rate Rate Weighted average discount rate: 7.9% 7.7% Future maturities of lease liabilities as of December 31, 2024 are as follows (in thousands): Operating Leases 2025 $ 1,905 2026 1,715 2027 1,542 2028 1,495 2029 1,387 Thereafter 1,088 Total undiscounted lease payments 9,132 Less: Imputed interest (3,094) Total lease liabilities $ 6,038 The long-term portion of the lease liabilities included in the amounts above is $4.6 million with the remainder included in other current liabilities in the Consolidated Balance Sheets. As Lessor We lease medical equipment to customers, often in conjunction with arrangements to provide consumable medical products. Certain of our equipment leases are classified as sales-type leases and the remainder are operating leases. The terms of the related contracts, including the proportion of fixed versus variable payments and any options, varies by customer. The Company elected the “combining lease and non-lease components” practical expedient for all qualifying non-lease components. The components of the Company’s lease revenues consisted of the following (in thousands): Years Ended December 31, 2024 2023 Net operating lease revenue $ 27,843 $ 23,797 Sales-type lease revenue 717 3,250 Total lease revenue $ 28,560 $ 27,047 The components of our net investment in sales-type leases as of December 31, 2024 and 2023 were (in thousands): 2024 2023 Lease receivable $ 1,934 $ 2,583 Net investment in leases $ 1,934 $ 2,583 Our net investment in sales-type leases is classified as follows in the accompanying consolidated balance sheets as of December 31, 2024 and 2023 (in thousands): 2024 2023 Accounts receivable, net $ 1,207 $ 1,067 Other assets 727 1,516 Total $ 1,934 $ 2,583 Future maturities of sales-type leases as of December 31, 2024 are as follows (in thousands): Sales-Type Leases 2025 $ 1,379 2026 701 2027 68 Total undiscounted lease payments 2,148 Less: Imputed interest (214) Total lease receivables $ 1,9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tock Incentive Plan The Company has various stock option and stock-based incentive plans and agreements whereby equity based awards are granted to certain employees, directors and others approved by the Company’s Board of Directors (the “Board”) or Compensation Committee. Grants may be made in the form of stock options, restricted stock awards ("RSUs" or "RSAs"), performance-based restricted stock units ("PSU's), unrestricted common stock in addition to other award types. Stock options are granted with an exercise price at, or above, fair market value on the date of grant, generally expire in 5 to 10 years from the grant date and generally become exercisable over a period of up to 3 years. RSUs generally become vested over a period of up to three years. PSUs generally become vested over a period of up to three years based on the performance of a specific achievement. Awards typically vest and are issued only if the participants remain employed by the Company through the vesting date. Common stock issued under these awards are issued from shares reserved under the Company’s plan described below. On May 18, 2021, the Company’s Board adopted the 2021 Equity Incentive Plan (the “2021 Plan”). The 2021 Plan was approved by the Company’s shareholders at the 2021 Annual Meeting on May 18, 2021 and became effective at that time. The 2021 plan supersedes the 2014 Amended and Restated Stock Incentive Plan (the "2014 Plan"). The 2021 Plan provided for the issuance of a maximum of 2,500,000 shares of common stock in connection with the grant of stock-based or stock-denominated awards, plus the number of shares of the Company's common stock underlying any outstanding award granted under the 2014 Plan that expires or is cancelled, forfeited, or terminated under the terms of the 2014 Plan, which as of December 31, 2024 totaled 352,317. On May 16, 2023 at the 2023 Annual Meeting, the Company's shareholders approved the First Amendment (the "First Amendment") to the 2021 Plan. The First Amendment increased the maximum number of shares of the Company's common stock reserved for issuance under the 2021 Plan by 2,500,000 shares to 5,000,000 shares, plus the number of shares of the Company's common stock underlying any outstanding award granted under the 2014 Plan that expires or is cancelled, forfeited, or terminated under the terms of the 2014 Plan. Reductions in the available share limit associated with these grants are based on a fungible ratio of 1:1 for stock options and stock appreciation rights and 2:1 for all other types of awards. Any shares subject to an award that expires or is cancelled, forfeited, or terminated without issuance of the full number of shares of stock to which the award related again become available for issuance under the limit. As of December 31, 2024, a total of 1,131,699 common shares remained available for future grant under the 2021 Plan. This amount reflects reductions from the original limit for grants reflective of the respective fungible ratios. The available amount also reflects the maximum potential share issuance potential in the case of performance grants that provide for variable share payouts. On April 23, 2014, the Company’s Board adopted the 2014 Plan. The 2014 Plan was approved by the Company’s shareholders at the 2014 Annual Meeting and became effective as of the date it was adopted by the Board of Directors. The 2014 Plan provided for the issuance of a maximum of 2,000,000 shares of common stock in connection with the grant of stock-based or stock-denominated awards. On July 19, 2018, the Company’s stockholders approved the reservation of an additional 1,000,000 shares to be issued under the 2014 Plan. On May 15, 2019, the Company’s stockholders approved the reservation of an additional 1,000,000 shares to be issued under the 2014 Plan. The 2021 Plan replaces and supersedes the 2014 Plan, so as of the adoption date of the 2021 Plan, no common shares remained available for future grant under the 2014 Plan. Stock-Based Compensation Expense All stock option awards are amortized based on their graded vesting over the requisite service period of the awards. Compensation costs are recognized over the requisite service period using the accelerated method and included in general and administrative expenses. The following table presents the total stock-based compensation expense, which is included in selling, general and administrative expenses (in thousands): Years Ended December 31, 2024 2023 Restricted share expense $ 2,384 $ 2,584 Stock option expense 2,076 1,490 Total stock-based compensation expense $ 4,460 $ 4,074 Tax benefit related to stock-based compensation $ 475 $ 1,045 Shares Forgone to Satisfy Minimum Statutory Withholdings During the years ended December 31, 2024 and 2023, shares of common stock were issued to employees and directors as their restricted stock awards vested or stock options were exercised. Under the terms of the Company’s stock plans, at the election of each employee, the Company can authorize a net settlement of distributable shares to employees in order to satisfy an individual employees' tax withholding obligations. For the years ended December 31, 2024 and 2023 the Company received 108,607 shares and 115,979 shares, respectively, from employees for tax withholding obligations. Restricted Stock Awards Restricted stock awards entitle the holder to receive, upon meeting certain time-based vesting criteria, a specified number of shares of the Company’s common stock. Stock-based compensation cost of restricted stock awards is measured by the market value of the Company’s common stock on the date of grant. The following table summarizes the Company’s restricted share activity, excluding the Company’s employee stock purchase plan: Number of Weighted Unvested at December 31, 2023 529,862 $ 11.42 Granted 216,263 7.51 Vested (143,953) 14.04 Vested shares forgone to satisfy minimum statutory withholding (83,528) 14.04 Forfeitures (14,750) 11.61 Unvested at December 31, 2024 503,894 $ 8.55 Year Ended December 31, 2024 2023 Weighted average grant date fair value of awards granted $ 7.51 $ 9.37 Total fair value of shares vested $ 1,122,749 $ 649,700 Total fair value of shares forgone to satisfy minimum statutory withholding $ 651,469 $ 364,670 As of December 31, 2024, there was $1.9 million of pre-tax total unrecognized compensation cost related to non-vested restricted stock awards, which will be adjusted for future forfeitures, if any. The Company expects to recognize such cost over a weighted average period of one year. Performance-Based Restricted Stock Units During the year ended December 31, 2024, the Company granted approximately 117,582 PSUs and during the year ended December 31, 2023, the Company granted approximately 71,639 PSUs. PSUs entitle the holder to receive, upon meeting certain performance-based vesting criteria, a specified number of shares of the Company’s common stock. These awards typically vest after the Company’s achievement of either a Company-based performance metric, such as the achievement of a certain amount of net revenue during a specified period, coupled with a time-based vesting criteria or a market-based metric of the Company’s stock, such as when the trading price reaches a target value for a minimum number of consecutive trading days or based on the Company's relative total shareholder return ("TSR") compared on a percentile rank basis to the TSR for a benchmark group of other companies. All of the PSUs granted in 2024 are earned based on a market-based metric. Approximately two-thirds of the PSUs granted in 2023 are earned based on a market-based metric, while the other one-third are earned based on a specified Company-based performance measure condition. In the case of the market-based awards having a trading price metric, awards are paid in stock either immediately upon achievement of the performance condition or expire without any payment after the third anniversary of the grant date. In the case of the market-based awards having a TSR metric, awards can be earned at an amount of 50% of the target number of shares for achieving a minimum threshold below the target or up to 200% of the target number of shares for exceeding the target, with a linear adjustment between the threshold and target or between target and maximum performance achievement. The TSR awards also have a time-based vesting criteria. In the case of the specified Company-based performance measure, awards can be earned by achieving a minimum performance measure target, with no linear adjustment for an achievement above or below the target performance measure. The following table summarizes the Company’s PSU activity: Number of shares Weighted Unvested at December 31, 2023 112,776 $ 10.49 Granted 117,582 5.69 Performance adjustment upon vesting (17,690) 8.58 Vested (13,022) 8.58 Vested shares forgone to satisfy minimum statutory withholding (10,425) 8.58 Unvested at December 31, 2024 189,221 $ 7.92 Year Ended December 31, 2024 2023 Weighted average grant date fair value of awards granted $ 5.69 $ 11.59 Total fair value of shares vested $ 83,862 $ — Total fair value of shares forgone to satisfy minimum statutory withholding $ 67,137 $ — As of December 31, 2024, there was $0.6 million of pre-tax total unrecognized compensation cost related to non-vested PSUs, which will be adjusted for changes to management’s expectations of the probable outcomes of the performance conditions, if any. The Company expects to recognize such cost over a weighted average period of one year. Employee Stock Purchase Plan At the 2023 Annual Meeting of Stockholders held on May 16, 2023, the Company's stockholders approved the InfuSystem Holdings, Inc. 2023 Employee Stock Purchase Plan (the "2023 ESPP"), which was previously approved by the Company's Board. In connection with the adoption of the 2023 ESPP, the Company's Board terminated the InfuSystem Holdings, Inc. Employee Stock Purchase Plan (the "Original ESPP"). Following termination of the Original ESPP, all rights the Company intends to grant under an "employee stock purchase plan" as such term is defined in section 423 of the Internal Revenue Code of 1986, as amended, will be granted under the 2023 ESPP. The 2023 ESPP provides that a maximum of 300,000 shares of Common Stock, plus any shares remaining under the Original ESPP after the close of its final offering period, are available for sale under the 2023 ESPP. The terms of the 2023 ESPP provides eligible participants electing to participate in the plan with an option to acquire shares of Common Stock during specified offering periods. The per share option exercise price at which shares of Common Stock will be sold under the 2023 ESPP will be equal to the lesser of (i) 85% of the closing price of a share of Common Stock on the NYSE American (or such other exchange on which the shares of Common Stock are traded) on the first day of an offering period or (ii) 85% of the closing price of a share of Common Stock on the purchase date. No employee may purchase more than $25,000 worth of fair market value shares in any calendar year. As allowed under the 2023 ESPP, a participant may elect to withdraw from the plan, effective for the purchase period in progress at the time of the election with all accumulated payroll deductions returned to the participant at the time of withdrawal. The 2023 ESPP is administered by the Board's Compensation Committee. Eligible participants under the plan include all full-time employees and certain part-time employees of the Company who meet certain eligibility requirements set forth in the 2023 ESPP. Participation in the 2023 ESPP for any eligible employee is voluntary. As of December 31, 2024, there were 270,791 shares remaining available for future issuance. The following table summarizes the activity relating to the Company’s ESPP program: Years Ended December 31, 2024 2023 Compensation expense $ 93,523 $ 179,595 Shares of stock sold to employees 52,965 71,623 Weighted average fair value per ESPP award $ 9.21 $ 7.32 Stock Options The Company calculates the fair value of stock option awards using the Black-Scholes option pricing model, which incorporates various assumptions including volatility, expected term, risk-free interest rates and dividend yields. The expected volatility assumption is based on historical volatility of the Company’s common stock over the most recent period commensurate with the expected life of the stock option granted. The Company uses historical volatility because management believes such volatility is representative of prospective trends. The risk-free interest rate assumption is based upon observed interest rates appropriate for the expected life of the stock option awarded. The Company uses historical exercise data to determine the expected lives. Dividend yields have not been a factor in determining fair value of stock options granted as the Company has never issued cash dividends and does not anticipate issuing cash dividends in the future. The following tables detail the various stock option activity: 2014 Plan (Options) Number Weighted- Weighted- Aggregate Outstanding at December 31, 2023 657,346 $ 6.69 4.16 $ 2,983,514 Exercised (37,332) 3.62 Exercised shares forgone to satisfy minimum statutory withholding (14,654) 2.69 Shares tendered for cashless exercise (43,193) 3.78 Forfeitures and expirations (26,500) 11.49 Outstanding at December 31, 2024 535,667 $ 7.00 3.57 $ 1,588,137 Exercisable at December 31, 2024 535,667 $ 7.00 3.57 $ 1,588,137 Aggregate Intrinsic Value = Excess of market value over the option exercise price of all in-the-money stock options. 2021 Plan (Options) Number Weighted- Weighted- Aggregate Outstanding at December 31, 2023 1,051,673 $ 11.05 8.79 $ 1,207,118 Granted 879,411 6.85 Forfeitures and expirations (90,298) 13.13 Outstanding at December 31, 2024 1,840,786 $ 8.93 8.54 $ 1,504,894 Exercisable at December 31, 2024 575,876 $ 11.95 7.49 $ — Aggregate Intrinsic Value = Excess of market value over the option exercise price of all in-the-money stock options. The following is the average fair value per share estimated on the date of grant and the assumptions used for options granted: Years Ended December 31, Stock Options: 2024 2023 Expected volatility 46% to 51% 52% to 53% Risk free interest rate 4.22% to 4.60% 3.71% to 4.83% Expected lives at date of grant (in years) 4.08 3.99 Weighted average fair value of options granted $2.97 $4.10 Total intrinsic value of options exercised $ 322,797 $ 3,155,770 Share Repurchase Program On May 16, 2024, our Board of Directors approved a stock repurchase program (the "Share Repurchase Program") that authorizes the Company to repurchase up to $20.0 million of the Company's outstanding common stock through June 30, 2026. The Share Repurchase Program supersedes the previous authorization, which was set to expire on June 30, 2024. Repurchases under the Share Repurchase Program are subject to market conditions, the periodic capital needs of the Company's operating activities, and the continued satisfaction of all covenants under the Company's existing credit agreement. Repurchases under the Share Repurchase Program may take place in the open market or in privately negotiated transactions and may be made under a Rule 10b5-1 plan. The Share Repurchase program does not obligate the Company to repurchase shares and may be suspended, terminated, or modified at any time at the discretion of the Board. As of December 31, 2024, the Company had repurchased and retired approximately $1.2 million, or 171,772 shares, of the Company's outstanding common stock under the Share Repurchase Program. The Company had repurchased and retired approximately $6.2 million, or 553,149 shares under the previous author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The Company’s reportable segments are organized based on service platforms, with the Patient Services segment reflecting higher margin rental revenues that generally include payments made by third-party and direct payers and the Device Solutions segment reflecting lower margin product sales, direct payer rental and services revenues. Resources are allocated and performance is assessed for these segments by the Company’s Chief Executive Officer, whom the Company has determined to be its CODM. The CODM uses gross profit for each segment predominantly in the annual budget and forecasting process and considers budget-to-actual variances on a quarterly basis when making operating and capital resource allocation decisions among each segment. The financial information summarized below is presented by reportable segment: 2024 (in thousands) Patient Services Device Solutions Corporate/ Total Net revenues - external $ 80,378 $ 54,483 $ — $ 134,861 Net revenues - internal — 7,254 (7,254) — Total net revenues 80,378 61,737 (7,254) 134,861 Significant Segment Expenses: Supplies and material costs 20,255 21,948 (7,254) 34,949 Employee-related expenses — 18,573 — 18,573 Depreciation 6,788 3,454 — 10,242 Other segment items (a) 493 201 — 694 Gross profit $ 52,842 $ 17,561 $ — $ 70,403 Selling, general and administrative expenses 63,512 Interest expense (1,777) Other expense (55) Income before income taxes $ 5,059 Total assets $ 54,203 $ 47,411 $ 2,000 $ 103,614 Purchases of medical equipment $ 6,679 $ 10,062 $ — $ 16,741 Depreciation and amortization of intangible assets $ 7,891 $ 4,608 $ — $ 12,499 (a) Other segment items included in Segment gross profit include estimates for medical equipment that is considered to be missing and other miscellaneous shop expenses. 2023 (in thousands) Patient Services Device Solutions Corporate/ Total Net revenues - external $ 76,541 $ 49,244 $ — $ 125,785 Net revenues - internal — 6,581 (6,581) — Total net revenues 76,541 55,825 (6,581) 125,785 Significant Segment Expenses: Supplies and material costs 20,082 19,571 (6,581) 33,072 Employee-related expenses — 17,766 — 17,766 Depreciation 7,383 3,046 — 10,429 Other segment items (a) 1,276 133 — 1,409 Gross profit $ 47,800 $ 15,309 $ — $ 63,109 Selling, general and administrative expenses 59,021 Interest expense (2,170) Other expense (67) Income before income taxes $ 1,851 Total assets $ 55,412 $ 45,503 $ 2,000 $ 102,915 Purchases of medical equipment $ 5,167 $ 4,926 $ — $ 10,093 Depreciation and amortization of intangible assets $ 8,401 $ 4,107 $ — $ 12,508 (a) Other segment items included in Segment gross profit include estimates for medical equipment that is considered to be missing and other miscellaneous shop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 and Other</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 and Other</t>
        </is>
      </c>
      <c r="B4" s="4" t="inlineStr">
        <is>
          <t>Employee Benefit Plans and Other The Company has a defined contribution plan in which the Company makes discretionary matching contributions for a certain percentage of employee contributions. The Company’s matching contributions was $1.3 million, for both of the years ended December 31, 2024 and 2023, respectively. The Company does not provide other post-retirement or post-employment benefits to its employees. As of December 31, 2024 and 2023, accrued payroll liabilities included in Other current liabilities were $4.8 million and $4.6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5" t="n">
        <v>2345</v>
      </c>
      <c r="C4" s="5" t="n">
        <v>87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 Risk Assessment : We regularly conduct comprehensive cybersecurity risk assessments, identifying potential vulnerabilities and threats that could impact the confidentiality, integrity, and availability of our medical devices and associated data. • Policies and Procedures : InfuSystem has established and maintains cybersecurity policies and procedures that align with industry best practices and regulatory requirements. These policies address areas such as data protection, access control, incident response, and vulnerability management. • Training and Awareness : We provide ongoing cybersecurity training and awareness programs to our employees and contractors, emphasizing the importance of their role in safeguarding sensitive information and reporting security incidents. • Use of Third-Parties : InfuSystem works with a third-party Cybersecurity risk partner whose systems ingest information regarding the current state of the Company’s information and technology environment and using specialized algorithms provide assessments of the company’s Cybersecurity risk exposure as well as providing targeted advice to mitigate any risks identified. • Third-Party Risk Management : InfuSystem evaluates the cybersecurity practices of third-party vendors and suppliers, ensuring that they meet our cybersecurity standards and pose no undue risk to our medical devices and data. • Incident Response Plan : We maintain a robust incident response plan that outlines the steps to be taken in the event of a cybersecurity incident. This plan includes procedures for reporting incidents, containing threats, and notifying affected parties as required by law.</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cybersecurity in safeguarding sensitive information, maintaining operational integrity, and ensuring the safety and efficacy of our medical devices. Our cybersecurity risk management program, which is based on recognized cybersecurity frameworks established by the National Institute of Standards and Technology ("NIST") and led by our Chief Information Officer (CIO), is fully integrated into our overall enterprise risk management program, and shares common reporting channels and governance processes that apply across the enterprise risk management program to other legal, compliance, operational and financial risk areas. We are dedicated to maintaining the highest standards of cybersecurity to protect our customers and stakeholders. We will continue to adapt to evolving threats and regulations to ensure the safety and security of our products and information. Please see the Item 1A. Risk Factor above entitled " Cybersecurity risks and cyber incidents could adversely affect our business and disrupt operations " for more information regarding cybersecurity incident risks associated with Infu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fuSystem maintains a dedicated cybersecurity governance framework. While senior management is primarily responsible for assessing and managing the Company's exposure to risk, our Board of Directors oversees our ERM, including cybersecurity risk management, and ultimately approves ERM policies and procedures. Our Board conducts much of its risk oversight activities, including cybersecurity risk oversight, through our Audit Committee. Given the ever-increasing volume of cyber threats and the magnitude of a potential breach, cybersecurity is a standing topic for the Board of Directors and Audit Committee.</t>
        </is>
      </c>
    </row>
    <row r="11">
      <c r="A11" s="4" t="inlineStr">
        <is>
          <t>Cybersecurity Risk Board Committee or Subcommittee Responsible for Oversight [Text Block]</t>
        </is>
      </c>
      <c r="B11" s="4" t="inlineStr">
        <is>
          <t>Our Board conducts much of its risk oversight activities, including cybersecurity risk oversight, through our Audit Committee.</t>
        </is>
      </c>
    </row>
    <row r="12">
      <c r="A12" s="4" t="inlineStr">
        <is>
          <t>Cybersecurity Risk Process for Informing Board Committee or Subcommittee Responsible for Oversight [Text Block]</t>
        </is>
      </c>
      <c r="B12" s="4" t="inlineStr">
        <is>
          <t>CIO has over a decade of executive-level experience managing information systems and cybersecurity programs in the healthcare industry. The CIO serves as an Executive Officer who reports directly to senior management and, at least quarterly, makes reports to the Audit Committee. Senior management reports to the full Board of Directors with respect to cybersecurity matters on at least a quarterly basis.</t>
        </is>
      </c>
    </row>
    <row r="13">
      <c r="A13" s="4" t="inlineStr">
        <is>
          <t>Cybersecurity Risk Role of Management [Text Block]</t>
        </is>
      </c>
      <c r="B13" s="4" t="inlineStr">
        <is>
          <t>InfuSystem is committed to continuous improvement in our cybersecurity risk management practices. In the coming fiscal year, we will focus on: 1. Enhancing our threat detection and monitoring capabilities. 2. Conducting regular tabletop exercises to improve incident response readiness. 3. Staying abreast of emerging threats and adjusting our cybersecurity posture accordingly. 4. Collaborating with industry partners and regulatory authorities to enhance overall cybersecurity resilience in the medical device industr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noted above, our CIO leads our cybersecurity risk management program.</t>
        </is>
      </c>
    </row>
    <row r="16">
      <c r="A16" s="4" t="inlineStr">
        <is>
          <t>Cybersecurity Risk Management Expertise of Management Responsible [Text Block]</t>
        </is>
      </c>
      <c r="B16" s="4" t="inlineStr">
        <is>
          <t>Our CIO has over a decade of executive-level experience managing information systems and cybersecurity programs in the healthcare industry. The CIO serves as an Executive Officer who reports directly to senior management and, at least quarterly, makes reports to the Audit Committee.</t>
        </is>
      </c>
    </row>
    <row r="17">
      <c r="A17" s="4" t="inlineStr">
        <is>
          <t>Cybersecurity Risk Process for Informing Management or Committees Responsible [Text Block]</t>
        </is>
      </c>
      <c r="B17" s="4" t="inlineStr">
        <is>
          <t>The CIO serves as an Executive Officer who reports directly to senior management and, at least quarterly, makes reports to the Audit Committee. Senior management reports to the full Board of Directors with respect to cybersecurity matters on at least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all wholly owned organizations. All intercompany transactions and account balances have been eliminated in consolidation.</t>
        </is>
      </c>
    </row>
    <row r="5">
      <c r="A5" s="4" t="inlineStr">
        <is>
          <t>Segments</t>
        </is>
      </c>
      <c r="B5" s="4" t="inlineStr">
        <is>
          <t>Segments The Company operates in two reportable segments, Patient Services and Device Solutions based on management's view of its business for purpose of evaluating performance and making operating decisions. The Company’s approach is to make operational decisions and assess performance based on delivering products and services that together provide solutions to its customer base utilizing a functional management structure. Based upon this business model, the Company’s Chief Executive Officer, whom the Company has determined to be its chief operating decision-maker ("CODM"), reviews segment financial information. See Note 13 for segment disclosures.</t>
        </is>
      </c>
    </row>
    <row r="6">
      <c r="A6" s="4" t="inlineStr">
        <is>
          <t>Use of Estimates</t>
        </is>
      </c>
      <c r="B6" s="4" t="inlineStr">
        <is>
          <t>Use of Estimates The preparation of financial statements in conformity with GAAP requires management to make estimates, assumptions and judgements that affect amounts reported therein. Due to the inherent uncertainty involved in making estimates, actual results reported in future periods may differ from those estimates.</t>
        </is>
      </c>
    </row>
    <row r="7">
      <c r="A7" s="4" t="inlineStr">
        <is>
          <t>Business Combinations</t>
        </is>
      </c>
      <c r="B7" s="4" t="inlineStr">
        <is>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For intangible assets, the Company typically uses the income approach to determine their estimated fair values. Key estimates and assumptions in that approach include the amount and timing of projected future cash flow, the discount rate selected to measure the risks inherent in those cash flows and the assessment of the asset's useful life. Initial purchase price allocations are subject to revision within the measurement period, not to exceed one year from the date of acquisition. Acquisition-related expenses and transaction costs associated with business combinations are expensed as incurred.</t>
        </is>
      </c>
    </row>
    <row r="8">
      <c r="A8" s="4" t="inlineStr">
        <is>
          <t>Cash and Cash Equivalents</t>
        </is>
      </c>
      <c r="B8" s="4" t="inlineStr">
        <is>
          <t>Cash and Cash Equivalents The Company considers all highly liquid investments with original maturities of three months or less to be cash equivalents. The Company maintains substantially all of its cash and cash equivalents primarily with two financial institutions that are insured with the Federal Deposit Insurance Corporation (“FDIC”). At times throughout the year, cash and cash equivalents balances might exceed FDIC insurance limits. Accounts at banks with an aggregate excess of the amount of outstanding checks over the cash balances are included in accounts payable in current liabilities in the consolidated balance sheet. At December 31, 2024, and 2023, the Company did not have any cash equivalents.</t>
        </is>
      </c>
    </row>
    <row r="9">
      <c r="A9" s="4" t="inlineStr">
        <is>
          <t>Revenue Recognition</t>
        </is>
      </c>
      <c r="B9" s="4" t="inlineStr">
        <is>
          <t>Revenue Recognition The Company generates revenues from multiple sources including from the sale and rental of our products as well as service contracts. Financial Accounting Standards Board ("FASB") Accounting Standards Codification ("ASC") Topic 606 - Revenue from Contracts with Customers ("ASC 606") stipulates revenue recognition at the time and in an amount that reflects the consideration expected to be entitled for the performance obligations that have been provided. ASC 606 defines contracts as creating enforceable rights and may be established through written contracts, oral agreements and through customary business practice. Under this definition, the Company considers contracts to be created at the time that the service is authorized or an order to purchase product is agreed upon regardless of whether or not there is a written contract. The Company has three separate and distinct performance obligations offered to its customers: a rental service performance obligation, a product sale performance obligation and a service performance obligation. A performance obligation is a promise in a contract to transfer a distinct good or service to the customer and is defined as the unit of account for revenue recognition under ASC 606. The Company's customers include medical facilities or patients, depending on the arrangement, and payments are received from different sources which include commercial payers, government insurance payers, medical facilities and patients. The Company generates a significant amount of its revenues that are accounted for under ASC 606 from the rental service of infusion pumps to its customers and the remainder of its revenue from product sales and services. For the rental service performance obligation revenue is based on its standalone price, determined using reimbursement rates established by third-party payer or other contracts. Revenue is recognized over the contract term in the period in which the related performance obligation is satisfied. The Company’s revenues related to product sales are recognized at the time that control of the product has been transferred to the customer; either at the time the product is shipped or the time the product has been received by the customer, depending on the delivery terms, or when the customer uses the products in the case of when our products are stored at a customer's location. The Company does not commit to long-term contracts to sell customers a certain minimum quantity of products. The Company's revenues related to services are recognized as the service work is completed. The Company employs certain significant judgments to estimate the dollar amount of revenue, and related concessions, allocated to the rental service and product performance obligations. These judgments include, among others, the estimation of variable consideration. The Company allocates variable consideration using standalone selling price when appropriate and available. When an appropriate standalone selling price is not available, the Company allocates based on a best estimate approach using the relative fair market value. Variable factors include differences in transaction price and changes in the expected total volume of services during the contract period. In calculating the variable amount of revenue for these performance obligations, variable consideration is estimated as price concessions resulting from differences between the rates charged for services performed and the expected reimbursements for commercial payers and other customer concessions. The contract period starts at contract inception and typically extends 30 days past the end of each reporting period representing the non-cancelable period of each agreement. These estimates for variable consideration are based on historical service volumes with our customers and prices with similar payers, aged accounts receivable by payer class and payer correspondence using the portfolio approach, which provide a reasonable basis for estimating the variable portion of a transaction. The Company doesn’t believe it is probable that a significant reversal of revenue will occur in future periods because (i) there is no significant uncertainty about the amount of considerations that is expected to be collected based on collection history and (ii) the large number of sufficiently similar contracts allows the Company to adequately estimate the components of variable consideration. Net revenues are adjusted when changes in estimates of variable consideration occur. Changes in estimates typically arise as a result of new information obtained, such as changes in volume and actual payment receipt or denial, or pricing adjustments by payers. Subsequent changes to estimates of transaction prices are recorded as adjustments to net revenue in the period of the change. Subsequent changes that are determined to be the result of an adverse change in the payer’s ability to pay are recorded as an adjustment to the allowance for credit losses.</t>
        </is>
      </c>
    </row>
    <row r="10">
      <c r="A10" s="4" t="inlineStr">
        <is>
          <t>Lease Arrangements</t>
        </is>
      </c>
      <c r="B10" s="4" t="inlineStr">
        <is>
          <t>Lease Arrangements The Company also generates its revenues from the rental of infusion pumps to its customers as leases. Under ASC 842, Leases ("ASC 842"), leases may be classified as either financing, sales-type, or operating, and the Company is required to disclose key information about leasing arrangements. The classification determines the pattern of revenue recognition and classification within the statement of operations. The Company elected the “combining lease and non-lease components” practical expedient for all qualifying non-lease components. The Company's customers include medical facilities or patients, depending on the arrangement, and payments are received from different sources which include commercial insurance payers, government insurance payers, medical facilities and patients. The Company primarily participates in operating leases as a lessor, and determined, and will continue to determine, whether an arrangement is a lease at inception. The Company’s operating leases are primarily for medical equipment under operating lease arrangements that expire at various dates over the next twelve months. The Company’s leases do not contain any restrictive covenants. Most of the Company’s equipment leases do not contain any material residual value guarantees. For the agreements that have guarantees, the residual value reflects management's best estimate of the expected sales price for the equipment at lease termination based on sales history adjusted for recent trends in the expected exit markets. The Company’s equipment leases may contain renewal options which range from one week to one year. Lease payments receivable reflect contractual lease payments adjusted for renewal or termination options that the Company believe the customer is reasonably certain to exercise. As of December 31, 2024, the Company did not have any operating leases that contained renewal options with increasing rental amounts. Many of the Company's leases allow the customer to extend the lease at prevailing market terms. The Company's operating leased assets are not protected against casualty loss through third-party insurance. Due to the nature of the industry and the reimbursement environment in which the Company operates, certain estimates, including management's assessment of probability of collection, are required to record revenue and accounts receivable at their net realizable values, otherwise, if probability of collection is not met, the Company records revenue for such leases on a cash basis. Inherent in these estimates is the risk that they will have to be revised or updated as additional information becomes available. Specifically, the complexity of many arrangements and the uncertainty of reimbursement amounts for certain services from certain payers may result in variable lease payments that require adjustments to amounts originally recorded. Such adjustments are typically identified and recorded at the point of cash application, claim denial or account review. The Company adjusts revenue for historical trends on revenue adjustments due to timely filings, deaths, and other types of analyzable adjustments on a monthly basis to record rental revenue at the expected collectible amounts. Consistent with ASC 450, Contingencies, for contracts where collection is considered probable, accounts receivable is reduced by an allowance for credit losses which provides for those accounts from which payment is not expected to be received although product was delivered and revenue was earned. The Company records an allowance for credit losses based upon an analysis of historical collections. The Company has elected to record the adjustments to accounts receivables in net revenues on the Consolidated Statements of Operations and Comprehensive Income The Company also participates in sales-type leases as a lessor, and determined, and will continue to determine, whether an arrangement is a lease at inception. In a sales-type lease, lessors are required to recognize a lease receivable, selling profit, initial indirect costs, and residual asset values for all of these types of leases, and to disclose key information about leasing arrangements. The Company’s sales-type leases are primarily for medical equipment under sales-type lease arrangements that expire at various dates over the next three years. The Company’s leases do not contain any restrictive covenants. The Company’s equipment leases do not contain any material residual value guarantees or renewal options. Lease revenue for leased assets is recognized in net revenue. The Company further recognizes any variable lease payments that are not included in the net investment in the lease as income in profit or loss in the period when the changes in facts and circumstances on which the variable lease payments are based occur.</t>
        </is>
      </c>
    </row>
    <row r="11">
      <c r="A11" s="4" t="inlineStr">
        <is>
          <t>Accounts Receivable and Allowance for Credit Losses</t>
        </is>
      </c>
      <c r="B11" s="4" t="inlineStr">
        <is>
          <t xml:space="preserve">Accounts Receivable and Allowance for Credit Losses, and Contingencies Amounts billed that have not yet been collected that also meet the conditions for unconditional right to payment are presented as accounts receivable. Accounts receivable related to rental service and delivery of products are reported at net </t>
        </is>
      </c>
    </row>
    <row r="12">
      <c r="A12" s="4" t="inlineStr">
        <is>
          <t>Inventories</t>
        </is>
      </c>
      <c r="B12" s="4" t="inlineStr">
        <is>
          <t>Inventories The Company’s inventories consist of disposable medical supplies, replacement parts and other supplies used in conjunction with medical equipment and are stated at the lower of cost (first-in, first-out basis) or net realizable value. Cost primarily represents the purchase price paid for the items on hand. The Company periodically performs an analysis of slow-moving inventory and records an adjustment to reflect the recoverable amount.</t>
        </is>
      </c>
    </row>
    <row r="13">
      <c r="A13" s="4" t="inlineStr">
        <is>
          <t>Medical Equipment</t>
        </is>
      </c>
      <c r="B13" s="4" t="inlineStr">
        <is>
          <t>Medical Equipment Medical Equipment (“Equipment”) consists of equipment that the Company purchases from third-parties and is (1) held for sale or rent, and (2) used in service to generate rental revenue. Equipment, once placed into service, is depreciated using the straight-line method over the estimated useful lives of the equipment which is typically seven years. The Company does not depreciate Equipment held for sale or rent. When Equipment in rental service assets are sold, or otherwise disposed, the cost and related accumulated depreciation are removed from the accounts and a gain or loss is recorded in the current period. The Company periodically performs an analysis to identify potentially missing Equipment and records a reserve equal to the underlying net book value, which was $2.5 million and $2.1 million as of December 31, 2024 and 2023, respectively. This amount approximates the accelerated depreciation the Company would recognize over the remaining useful lives of the assets determined to be missing. The Company performs a similar analysis of slow-moving Equipment for sale or rent and records a reserve, which was less than $0.1 million as of both December 31, 2024 and 2023. Presentation of Medical Equipment in the Consolidated Statements The Company purchases medical equipment directly for sale as well as medical equipment that is purchased for either rental or sale and that is unallocated at the time of purchase (“Unallocated Assets”). Management believes that the predominant source of revenues and cash flows from the Unallocated Assets is from rentals and most equipment purchased is likely to be rented prior to being sold. The Company concluded that (i) the assets specifically supporting its two primary revenue streams should be separately disclosed on the balance sheet; (ii) the purchase and sale of Unallocated Assets should be classified solely in investing cash flows based on their predominant source while medical equipment purchased specifically for sales activity should be classified in operating cash flows; and (iii) other activities ancillary to the rental process should be consistently classified.</t>
        </is>
      </c>
    </row>
    <row r="14">
      <c r="A14" s="4" t="inlineStr">
        <is>
          <t>Property and Equipment</t>
        </is>
      </c>
      <c r="B14" s="4" t="inlineStr">
        <is>
          <t>Property and Equipment Property and equipment is stated at acquired cost and depreciated using the straight-line method over the estimated useful lives of the related assets, ranging from three three</t>
        </is>
      </c>
    </row>
    <row r="15">
      <c r="A15" s="4" t="inlineStr">
        <is>
          <t>Goodwill</t>
        </is>
      </c>
      <c r="B15" s="4" t="inlineStr">
        <is>
          <t>Goodwill</t>
        </is>
      </c>
    </row>
    <row r="16">
      <c r="A16" s="4" t="inlineStr">
        <is>
          <t>Intangible Assets</t>
        </is>
      </c>
      <c r="B16" s="4" t="inlineStr">
        <is>
          <t>Intangible Assets Intangible assets consist of trade names, physician and customer relationships, unpatented technology, non-competition agreements and software. The Company amortizes the value assigned to the physician and customer relationships on a straight-line basis over the period of expected benefit, which ranges from fifteen three Management tests indefinite life trade names for impairment annually or more frequently if deemed necessary. Management has the option of first performing the impairment test for intangible assets with indefinite lives on a qualitative basis, by evaluating factors to determine whether it is more likely than not that an impairment exists. If it is more likely than not that an impairment exists, or if the Company chooses not to perform a qualitative assessment, then a quantitative impairment test is performed. Impairment exists when the carrying amount of the intangible asset exceeds its fair value. If the carrying value of the intangible assets exceeds the fair value, an impairment loss is recognized in an amount equal to that excess. The Company performed its annual impairment analysis by using a quantitative assessment as of October 31, 2024 and determined that the fair value of the trade names with indefinite lives was greater than their carrying value, resulting in no impairment.</t>
        </is>
      </c>
    </row>
    <row r="17">
      <c r="A17" s="4" t="inlineStr">
        <is>
          <t>Software Capitalization and Depreciation</t>
        </is>
      </c>
      <c r="B17" s="4" t="inlineStr">
        <is>
          <t>Software Capitalization and Depreciation three</t>
        </is>
      </c>
    </row>
    <row r="18">
      <c r="A18" s="4" t="inlineStr">
        <is>
          <t>Impairment of Long-Lived Assets</t>
        </is>
      </c>
      <c r="B18" s="4" t="inlineStr">
        <is>
          <t>Impairment of Long-Lived Assets</t>
        </is>
      </c>
    </row>
    <row r="19">
      <c r="A19" s="4" t="inlineStr">
        <is>
          <t>Leases</t>
        </is>
      </c>
      <c r="B19" s="4" t="inlineStr">
        <is>
          <t>Leases For policies related to the Company acting as a lessor, refer to the "Lease Arrangements" policy section above. With respect to the policies related to the Company as lessee, under ASC 842, lessees are required to recognize a lease liability and right-of-use asset (“ROU asset”) for all leases and to disclose key information about leasing arrangements. Additionally, leases are classified as either financing or operating; the classification determines the pattern of expense recognition and classification within the statement of operations. The Company elected to apply its lease accounting policy only to leases with a term greater than twelve months. ASC 842 provides practical expedients for an entity’s ongoing accounting. The Company elected the “combining lease and non-lease components” practical expedient. The company also elected to apply the short-term lease recognition exemption to certain leases; therefore, the Company did not recognize ROU assets and lease liabilities for these leases. In adopting ASC 842, the Company determined and will continue to determine whether an arrangement is a lease at inception. The Company’s operating leases are primarily for office space, service facility centers and equipment under operating lease arrangements that expire at various dates over the next seven years. The Company’s leases do not contain any restrictive covenants. The Company’s office leases generally contain renewal options for periods ranging from one For the Company’s equipment leases, the Company used and will use the implicit rate in the lease as the discount rate, when available. Otherwise, the Company uses its incremental borrowing rate as the discount rate. For the Company’s office leases, the implicit rate is typically not available, so the Company used and will use its incremental borrowing rate as the discount rate. The incremental borrowing rate is estimated to approximate the interest rate on a collateralized basis with similar terms and payments.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consist of sales taxes, property taxes and other fees.</t>
        </is>
      </c>
    </row>
    <row r="20">
      <c r="A20" s="4" t="inlineStr">
        <is>
          <t>Cost of Revenues</t>
        </is>
      </c>
      <c r="B20" s="4" t="inlineStr">
        <is>
          <t>Cost of Revenues Cost of revenues include the costs of servicing and maintaining pumps, products and services sold, shipping, depreciation of medical equipment, and other direct and indirect costs related to net revenues, and these expenses are expensed as incurred. Shipping and handling costs incurred after control over a product has transferred to a customer are accounted for as a fulfillment cost.</t>
        </is>
      </c>
    </row>
    <row r="21">
      <c r="A21" s="4" t="inlineStr">
        <is>
          <t>Customer Concentration</t>
        </is>
      </c>
      <c r="B21" s="4" t="inlineStr">
        <is>
          <t>Customer Concentration As of December 31, 2024 and 2023, the Company had contracts with nearly 835 and 820 third-party payer networks, respectively. Material terms of contracts with third-party payer organizations are typically a pre-negotiated fee schedule rate or a then-current proprietary fee schedule rate for equipment and supplies provided. The majority of these contracts generally provide for a term of one year, with automatic one-year renewals, unless the Company or the contracted payer elect not to renew. The Company also contracts with various other third-party payer organizations, Medicaid, commercial Medicare replacement plans, self-insured plans, facilities of its Medicare patients and numerous other insurance carriers. No single payer or customer represented more than 10% of the Company's net revenue in 2024 or 2023.</t>
        </is>
      </c>
    </row>
    <row r="22">
      <c r="A22" s="4" t="inlineStr">
        <is>
          <t>Income Taxes</t>
        </is>
      </c>
      <c r="B22" s="4" t="inlineStr">
        <is>
          <t>Income Taxes The Company recognizes deferred income tax liabilities and assets based on (i) the differences between the financial statement carrying amounts and the tax basis of assets and liabilities, using enacted tax rates in effect in the years the differences are expected to reverse and (ii) the tax credit carryforwards. Deferred income tax (expense) benefit results from the change in net deferred tax assets or deferred tax liabilities. A valuation allowance is recorded when it is more likely than not that some or all of any deferred tax assets will not be realized.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step approach for recognizing uncertain tax positions. First, it evaluates the tax position for recognition by determining if the weight of available evidence indicates it is more-likely-than-not that the position will be sustained upon examination. Second, for positions that are determined are more-likely-than-not to be sustained, it recognizes the tax benefits as the largest benefit that has a greater than 50% likelihood of being sustained. The Company establishes a reserve for uncertain tax positions liability that is comprised of unrecognized tax benefits and related interest and penalties. The Company adjusts this liability in the period in which an uncertain tax position is effectively settled, the statute of limitations expires for the relevant taxing authority to examine the tax position, or more information becomes available.</t>
        </is>
      </c>
    </row>
    <row r="23">
      <c r="A23" s="4" t="inlineStr">
        <is>
          <t>Treasury Stock</t>
        </is>
      </c>
      <c r="B23" s="4" t="inlineStr">
        <is>
          <t>Treasury Stock</t>
        </is>
      </c>
    </row>
    <row r="24">
      <c r="A24" s="4" t="inlineStr">
        <is>
          <t>Share-Based Payments</t>
        </is>
      </c>
      <c r="B24" s="4" t="inlineStr">
        <is>
          <t>Share-Based Payments The Company determines the fair value of stock option awards, restricted stock awards and stock appreciation rights (collectively, “Share-Based Awards”) on the date of grant using either the grant date price of the Company's common stock or option-pricing models which are affected by the Company’s stock price, as well as assumptions regarding a number of other inputs using the Black-Scholes pricing model. These variables include the Company’s expected stock price volatility over the expected term of the Share-Based Awards, actual and projected employee stock option exercise behaviors, risk-free interest rates and expected dividends. The expected volatility is based on the historical volatility.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hare-Based Awards. Forfeitures are recognized as they occur. All Share-Based Awards are amortized based on their graded vesting over the requisite service period of the awards. Compensation costs are recognized over the requisite service period using the accelerated method and included in general and administrative expenses. Additionally, the Company also determines the fair value of performance-based restricted stock units (“PSUs”) based upon the type of performance measure. These awards typically vest after the Company’s achievement of either a specific Company performance metric or when the market value of the Company’s stock meets a specific metric such as when the closing price of the Company's stock reaches a target value for a minimum number of consecutive trading days. Under FASB ASC 718, the provisions of the PSUs that vest upon achievement of a target market value are considered a market condition, and therefore the effect of that market condition is reflected in the grant date fair value for this type of award. A third-party valuation expert was engaged to prepare a “Monte Carlo simulation” to account for the market condition to assist management in its conclusion of fair value. That simulation takes into account the beginning stock price of the Company’s common stock, the expected volatilities for the Company’s stock price and the expected risk-free rate of return. The single grant-date fair value computed by this valuation method is recognized by the Company in accounting for the awards regardless of the actual future outcome of the market condition. Compensation costs are accelerated if the market condition is satisfied prior to the end of the service period derived under the Monte Carlo simulation. The grant date fair value of the other PSUs is calculated as the closing price of the Company’s common stock on the grant date multiplied by the number of shares estimated to be delivered subject to the award terms. Company performance measure goals are considered a performance condition and the timing and amount of compensation cost for those PSUs corresponds with management’s expectation of the probable outcome of the performance conditions as of the grant date and during the vesting period.</t>
        </is>
      </c>
    </row>
    <row r="25">
      <c r="A25" s="4" t="inlineStr">
        <is>
          <t>Deferred Debt Issuance Costs</t>
        </is>
      </c>
      <c r="B25" s="4" t="inlineStr">
        <is>
          <t>Deferred Debt Issuance Costs Capitalized debt issuance costs as of December 31, 2024 and 2023 relate to the Company’s credit facility. The costs related to the agreement are netted against current and non-current debt and is recognized in Interest expense. The Company amortizes these costs using the interest method through the maturity date of the underlying debt.</t>
        </is>
      </c>
    </row>
    <row r="26">
      <c r="A26" s="4" t="inlineStr">
        <is>
          <t>Earnings Per Share</t>
        </is>
      </c>
      <c r="B26" s="4" t="inlineStr">
        <is>
          <t>Earnings Per Share The Company reports its earnings per share which includes the presentation of both basic and diluted earnings per share on the statements of operations. The diluted weighted average common shares include adjustments for the potential effects of outstanding stock options but only in the periods in which such effect is dilutive under the treasury stock method. Included in our basic and diluted weighted average common shares are those stock options and restricted stock awards due to participants granted from the 2014 and 2021 stock incentive plans. Anti-dilutive stock awards are comprised of stock options and unvested restricted stock awards, which would have been anti-dilutive in the application of the treasury stock method. In periods where the Company records a net loss, the diluted per share amount is the same as the basic per share amount.</t>
        </is>
      </c>
    </row>
    <row r="27">
      <c r="A27" s="4" t="inlineStr">
        <is>
          <t>Derivatives</t>
        </is>
      </c>
      <c r="B27" s="4" t="inlineStr">
        <is>
          <t>Derivatives The Company recognizes all derivative financial instruments as cash flow hedges which are shown as either assets or liabilities on the Company’s consolidated balance sheets at fair value. For derivative contracts which can be classified as a cash flow hedge, the effective portion of the change in fair value of the derivative is recorded to accumulated other comprehensive income (“AOCI”) in the consolidated balance sheets. The underlying hedge transaction is realized when the interest payments on debt are accrued; the applicable amount of gain or loss included in AOCI is reclassified into earnings in the consolidated statements of operations on the same line as the gain or loss on the hedged item attributable to the hedged risk. The cash flows from derivatives are classified as operating activities. The Company maintains a policy of requiring that all derivative instruments be governed by an International Swaps and Derivatives Association Master Agreement and settles on a net basis. The fair values of the Company’s derivative financial instruments are categorized as Level 2 of the fair value hierarchy as the values are derived using the market approach based on observable market inputs including quoted prices of similar instruments and interest rate forward curves.</t>
        </is>
      </c>
    </row>
    <row r="28">
      <c r="A28" s="4" t="inlineStr">
        <is>
          <t>Fair Value of Financial Instruments</t>
        </is>
      </c>
      <c r="B28" s="4" t="inlineStr">
        <is>
          <t>Fair Value of Financial Instruments The carrying amounts reported in the consolidated balance sheets as of December 31, 2024 and 2023 for cash, accounts receivable, accounts payable and other current liabilities approximate fair value because of the short-term nature of these instruments (Level I). The carrying value of the Company’s long-term debt with variable interest rates approximates fair value based on instruments with similar terms (Level II). The Company has adopted ASC 820, Fair Value Measurements, which defines fair value, establishes a framework for assets and liabilities being measured and reported at fair value and appends disclosures about fair value measure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I : quoted prices in active markets for identical instruments; Level II : quoted prices in active markets for similar instruments, quoted prices for identical instruments in markets that are not active, or other inputs that are observable or can be corroborated by observable data for substantially the full term of the instrument; and Level III : significant inputs to the valuation model are unobservable.</t>
        </is>
      </c>
    </row>
    <row r="29">
      <c r="A29" s="4" t="inlineStr">
        <is>
          <t>Recent Accounting Pronouncements and Developments</t>
        </is>
      </c>
      <c r="B29" s="4" t="inlineStr">
        <is>
          <t>Recent Accounting Pronouncements and Developments In November 2023, the FASB issued Accounting Standards Update No. 2023-07, “Segment Reporting (ASC 280): Improvements To Reportable Segment Disclosures.” ASU 2023-07 expands the disclosure requirements for reportable segments by requiring enhanced disclosures about significant segment expenses. Under the new standard, entities must disclose an amount for other segment items by reportable segment and a description of its composition. The other segment items category is the difference between segment revenue less the significant expenses disclosed and each reported measure of segment profit or loss. Additionally, entities must disclose at least one measure of assessing segment performance and the title and position of the CODM and an explanation of how the CODM uses the reported measure(s) of segment profit or loss in assessing segment performance. The amendments are effective for annual periods beginning after December 15, 2023, and interim periods within fiscal years beginning after December 15, 2024. The amendments are applied retrospectively to all prior periods presented in the financial statements. The Company's adoption of this standard on January 1, 2024 did not have a material effect on its consolidated balance sheets, statements of operations, statements of cash flows or related disclosures. See Note 13 for segment disclosures. In December 2023, the FASB issued Accounting Standards Update No. 2023-09, “Income Taxes (ASC 740): Improvements To Income Tax Disclosures.” ASU 2023-09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SU 2023-09 on its consolidated financial statements and related disclosures. In March 2024, the SEC issued final rules on climate-related disclosures that will require annual disclosure of material climate-related risks and material direct greenhouse gas emissions from operations owned or controlled (Scope 1) and material indirect greenhouse gas emissions from purchased energy consumed in owned or controlled operations (Scope 2). Additionally, the rules require disclosure in the notes to the financial statements of the effects of severe weather events and other natural conditions, subject to certain financial thresholds, as well as amounts related to carbon offsets and renewable energy credits or certificates. These rules also require disclosure of climate risk oversight practices of the Board of Directors and management, and the disclosure of governance, risk management and strategy related to material climate-related risks. In April 2024, the SEC voluntarily stayed the new rules pending the completion of judicial review. The disclosure requirements, if ultimately upheld as adopted, will begin phasing in for reports and registration statements including financial information with respect to annual periods beginning in our fiscal 2027. We are currently evaluating the impact of adoption of these final rules on our disclosures. In November 2024, the FASB issued ASU 2024-03, "Income Statement—Reporting Comprehensive Income—Expense Disaggregation Disclosures (Subtopic 220-40): Disaggregation of Income Statement Expenses" ("ASU 2024-03"), which requires disclosures, in the notes to the financial statements, about the types of expenses included in certain expense captions presented on the income statement. ASU 2024-03 is effective for fiscal years beginning after December 15, 2026, and interim periods within fiscal years beginning after December 15, 2027, with early adoption permitted. The Company is currently evaluating the rule to determine the impact on its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 Earnings Per Share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arnings Per Share, Basic and Diluted</t>
        </is>
      </c>
      <c r="B4" s="4" t="inlineStr">
        <is>
          <t xml:space="preserve">In accordance with this topic, the following table reconciles income and share amounts utilized to calculate basic and diluted net income per common share: Years Ended December 31, 2024 2023 Numerator (in thousands): Net income: $ 2,345 $ 872 Denominator: Weighted average common shares outstanding: Basic 21,271,608 21,024,382 Dilutive effect of common stock equivalents 435,543 621,697 Diluted 21,707,151 21,646,0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12 Months Ended</t>
        </is>
      </c>
    </row>
    <row r="2">
      <c r="B2" s="2" t="inlineStr">
        <is>
          <t>Dec. 31, 2024</t>
        </is>
      </c>
    </row>
    <row r="3">
      <c r="A3" s="3" t="inlineStr">
        <is>
          <t>Revenue Recognition [Abstract]</t>
        </is>
      </c>
      <c r="B3" s="4" t="inlineStr">
        <is>
          <t xml:space="preserve"> </t>
        </is>
      </c>
    </row>
    <row r="4">
      <c r="A4" s="4" t="inlineStr">
        <is>
          <t>Schedule of Disaggregation of Revenue</t>
        </is>
      </c>
      <c r="B4" s="4" t="inlineStr">
        <is>
          <t>The following table presents the Company’s disaggregated revenue by offering type (in thousands): Years Ended December 31, 2024 2023 Total Net Revenues % of Total Net Revenues Total Net Revenues % of Total Net Revenues Patient Services revenue recognized at a point in time: Direct products $ 2,706 2.0 % $ 2,294 1.8 % Third-Party Payer products 15,023 11.1 % 13,821 11.0 % Patient Services revenue recognized over time: Direct rental services 7,683 5.7 % 7,388 5.9 % Third-Party Payer rental services 47,394 35.1 % 44,475 35.4 % Total Patient Services accounted for under ASC 606 72,806 53.9 % 67,978 54.1 % Device Solutions revenue recognized at a point in time: Products 16,552 12.3 % 14,877 11.8 % Services 8,861 6.6 % 9,844 7.8 % Device Solutions revenue recognized over time: Services 8,082 6.0 % 6,038 4.8 % Total Device Solutions accounted for under ASC 606 33,495 24.9 % 30,759 24.4 % Total Revenue Accounted for under ASC 606 106,301 78.8 % 98,737 78.5 % Patient Services Lease Revenue 7,572 5.6 % 8,563 6.8 % Device Solutions Lease Revenue 20,988 15.6 % 18,485 14.7 % Total Revenue accounted for under ASC 842 28,560 21.2 % 27,048 21.5 % Total Net Revenue $ 134,861 100.0 % $ 125,785 100.0 %</t>
        </is>
      </c>
    </row>
    <row r="5">
      <c r="A5" s="4" t="inlineStr">
        <is>
          <t>Schedule of Accounts, Notes, Loans and Financing Receivable</t>
        </is>
      </c>
      <c r="B5" s="4" t="inlineStr">
        <is>
          <t>2024 2023 Change in 2024 Accounts receivable, net $ 21,155 $ 19,830 $ 1,325 Contract assets $ 570 $ 1,271 $ (7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dical Equipment (Tables)</t>
        </is>
      </c>
      <c r="B1" s="2" t="inlineStr">
        <is>
          <t>12 Months Ended</t>
        </is>
      </c>
    </row>
    <row r="2">
      <c r="B2" s="2" t="inlineStr">
        <is>
          <t>Dec. 31, 2024</t>
        </is>
      </c>
    </row>
    <row r="3">
      <c r="A3" s="3" t="inlineStr">
        <is>
          <t>Medical Equipment [Abstract]</t>
        </is>
      </c>
      <c r="B3" s="4" t="inlineStr">
        <is>
          <t xml:space="preserve"> </t>
        </is>
      </c>
    </row>
    <row r="4">
      <c r="A4" s="4" t="inlineStr">
        <is>
          <t>Schedule of Medical Equipment</t>
        </is>
      </c>
      <c r="B4" s="4" t="inlineStr">
        <is>
          <t xml:space="preserve">Medical equipment consisted of the following (in thousands): December 31, 2024 December 31, 2023 Medical Equipment for sale or rental $ 3,182 $ 3,081 Medical Equipment for sale or rental - pump reserve (25) (32) Medical Equipment for sale or rental - net 3,157 3,049 Medical Equipment in rental service 107,028 96,298 Medical Equipment in rental service - pump reserve (2,530) (2,126) Accumulated depreciation (65,323) (59,244) Medical Equipment in rental service - net 39,175 34,928 Total $ 42,332 $ 37,9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27</v>
      </c>
      <c r="C3" s="5" t="n">
        <v>231</v>
      </c>
    </row>
    <row r="4">
      <c r="A4" s="4" t="inlineStr">
        <is>
          <t>Accounts receivable, net</t>
        </is>
      </c>
      <c r="B4" s="6" t="n">
        <v>21155</v>
      </c>
      <c r="C4" s="6" t="n">
        <v>19830</v>
      </c>
    </row>
    <row r="5">
      <c r="A5" s="4" t="inlineStr">
        <is>
          <t>Inventories, net</t>
        </is>
      </c>
      <c r="B5" s="6" t="n">
        <v>6528</v>
      </c>
      <c r="C5" s="6" t="n">
        <v>6402</v>
      </c>
    </row>
    <row r="6">
      <c r="A6" s="4" t="inlineStr">
        <is>
          <t>Other current assets</t>
        </is>
      </c>
      <c r="B6" s="6" t="n">
        <v>3955</v>
      </c>
      <c r="C6" s="6" t="n">
        <v>4157</v>
      </c>
    </row>
    <row r="7">
      <c r="A7" s="4" t="inlineStr">
        <is>
          <t>Total current assets</t>
        </is>
      </c>
      <c r="B7" s="6" t="n">
        <v>32165</v>
      </c>
      <c r="C7" s="6" t="n">
        <v>30620</v>
      </c>
    </row>
    <row r="8">
      <c r="A8" s="4" t="inlineStr">
        <is>
          <t>Medical equipment for sale or rental</t>
        </is>
      </c>
      <c r="B8" s="6" t="n">
        <v>3157</v>
      </c>
      <c r="C8" s="6" t="n">
        <v>3049</v>
      </c>
    </row>
    <row r="9">
      <c r="A9" s="4" t="inlineStr">
        <is>
          <t>Medical equipment in rental service, net of accumulated depreciation</t>
        </is>
      </c>
      <c r="B9" s="6" t="n">
        <v>39175</v>
      </c>
      <c r="C9" s="6" t="n">
        <v>34928</v>
      </c>
    </row>
    <row r="10">
      <c r="A10" s="4" t="inlineStr">
        <is>
          <t>Property &amp; equipment, net of accumulated depreciation</t>
        </is>
      </c>
      <c r="B10" s="6" t="n">
        <v>4030</v>
      </c>
      <c r="C10" s="6" t="n">
        <v>4321</v>
      </c>
    </row>
    <row r="11">
      <c r="A11" s="4" t="inlineStr">
        <is>
          <t>Goodwill</t>
        </is>
      </c>
      <c r="B11" s="6" t="n">
        <v>3710</v>
      </c>
      <c r="C11" s="6" t="n">
        <v>3710</v>
      </c>
    </row>
    <row r="12">
      <c r="A12" s="4" t="inlineStr">
        <is>
          <t>Intangible assets, net</t>
        </is>
      </c>
      <c r="B12" s="6" t="n">
        <v>6456</v>
      </c>
      <c r="C12" s="6" t="n">
        <v>7446</v>
      </c>
    </row>
    <row r="13">
      <c r="A13" s="4" t="inlineStr">
        <is>
          <t>Operating lease right of use assets</t>
        </is>
      </c>
      <c r="B13" s="6" t="n">
        <v>5374</v>
      </c>
      <c r="C13" s="6" t="n">
        <v>6703</v>
      </c>
    </row>
    <row r="14">
      <c r="A14" s="4" t="inlineStr">
        <is>
          <t>Deferred income taxes</t>
        </is>
      </c>
      <c r="B14" s="6" t="n">
        <v>7188</v>
      </c>
      <c r="C14" s="6" t="n">
        <v>9115</v>
      </c>
    </row>
    <row r="15">
      <c r="A15" s="4" t="inlineStr">
        <is>
          <t>Derivative financial instruments</t>
        </is>
      </c>
      <c r="B15" s="6" t="n">
        <v>1481</v>
      </c>
      <c r="C15" s="6" t="n">
        <v>1442</v>
      </c>
    </row>
    <row r="16">
      <c r="A16" s="4" t="inlineStr">
        <is>
          <t>Other assets</t>
        </is>
      </c>
      <c r="B16" s="6" t="n">
        <v>878</v>
      </c>
      <c r="C16" s="6" t="n">
        <v>1581</v>
      </c>
    </row>
    <row r="17">
      <c r="A17" s="4" t="inlineStr">
        <is>
          <t>Total assets</t>
        </is>
      </c>
      <c r="B17" s="6" t="n">
        <v>103614</v>
      </c>
      <c r="C17" s="6" t="n">
        <v>102915</v>
      </c>
    </row>
    <row r="18">
      <c r="A18" s="3" t="inlineStr">
        <is>
          <t>Current liabilities:</t>
        </is>
      </c>
      <c r="B18" s="4" t="inlineStr">
        <is>
          <t xml:space="preserve"> </t>
        </is>
      </c>
      <c r="C18" s="4" t="inlineStr">
        <is>
          <t xml:space="preserve"> </t>
        </is>
      </c>
    </row>
    <row r="19">
      <c r="A19" s="4" t="inlineStr">
        <is>
          <t>Accounts payable</t>
        </is>
      </c>
      <c r="B19" s="6" t="n">
        <v>9848</v>
      </c>
      <c r="C19" s="6" t="n">
        <v>8009</v>
      </c>
    </row>
    <row r="20">
      <c r="A20" s="4" t="inlineStr">
        <is>
          <t>Other current liabilities</t>
        </is>
      </c>
      <c r="B20" s="6" t="n">
        <v>7813</v>
      </c>
      <c r="C20" s="6" t="n">
        <v>7704</v>
      </c>
    </row>
    <row r="21">
      <c r="A21" s="4" t="inlineStr">
        <is>
          <t>Total current liabilities</t>
        </is>
      </c>
      <c r="B21" s="6" t="n">
        <v>17661</v>
      </c>
      <c r="C21" s="6" t="n">
        <v>15713</v>
      </c>
    </row>
    <row r="22">
      <c r="A22" s="4" t="inlineStr">
        <is>
          <t>Long-term debt, net of current portion</t>
        </is>
      </c>
      <c r="B22" s="6" t="n">
        <v>23864</v>
      </c>
      <c r="C22" s="6" t="n">
        <v>29101</v>
      </c>
    </row>
    <row r="23">
      <c r="A23" s="4" t="inlineStr">
        <is>
          <t>Operating lease liabilities, net of current portion</t>
        </is>
      </c>
      <c r="B23" s="6" t="n">
        <v>4560</v>
      </c>
      <c r="C23" s="6" t="n">
        <v>5799</v>
      </c>
    </row>
    <row r="24">
      <c r="A24" s="4" t="inlineStr">
        <is>
          <t>Total liabilities</t>
        </is>
      </c>
      <c r="B24" s="6" t="n">
        <v>46085</v>
      </c>
      <c r="C24" s="6" t="n">
        <v>50613</v>
      </c>
    </row>
    <row r="25">
      <c r="A25" s="3" t="inlineStr">
        <is>
          <t>Stockholders’ equity:</t>
        </is>
      </c>
      <c r="B25" s="4" t="inlineStr">
        <is>
          <t xml:space="preserve"> </t>
        </is>
      </c>
      <c r="C25" s="4" t="inlineStr">
        <is>
          <t xml:space="preserve"> </t>
        </is>
      </c>
    </row>
    <row r="26">
      <c r="A26" s="4" t="inlineStr">
        <is>
          <t>Preferred stock, $0.0001 par value: authorized 1,000,000 shares; none issued</t>
        </is>
      </c>
      <c r="B26" s="6" t="n">
        <v>0</v>
      </c>
      <c r="C26" s="6" t="n">
        <v>0</v>
      </c>
    </row>
    <row r="27">
      <c r="A27" s="4" t="inlineStr">
        <is>
          <t>Common stock, $0.0001 par value: authorized 200,000,000 shares; 21,272,351 shares issued and outstanding as of December 31, 2024 and 21,196,851 shares issued and outstanding as of December 31, 2023</t>
        </is>
      </c>
      <c r="B27" s="6" t="n">
        <v>2</v>
      </c>
      <c r="C27" s="6" t="n">
        <v>2</v>
      </c>
    </row>
    <row r="28">
      <c r="A28" s="4" t="inlineStr">
        <is>
          <t>Additional paid-in capital</t>
        </is>
      </c>
      <c r="B28" s="6" t="n">
        <v>113868</v>
      </c>
      <c r="C28" s="6" t="n">
        <v>109837</v>
      </c>
    </row>
    <row r="29">
      <c r="A29" s="4" t="inlineStr">
        <is>
          <t>Accumulated other comprehensive income</t>
        </is>
      </c>
      <c r="B29" s="6" t="n">
        <v>1119</v>
      </c>
      <c r="C29" s="6" t="n">
        <v>1088</v>
      </c>
    </row>
    <row r="30">
      <c r="A30" s="4" t="inlineStr">
        <is>
          <t>Retained deficit</t>
        </is>
      </c>
      <c r="B30" s="6" t="n">
        <v>-57460</v>
      </c>
      <c r="C30" s="6" t="n">
        <v>-58625</v>
      </c>
    </row>
    <row r="31">
      <c r="A31" s="4" t="inlineStr">
        <is>
          <t>Total stockholders’ equity</t>
        </is>
      </c>
      <c r="B31" s="6" t="n">
        <v>57529</v>
      </c>
      <c r="C31" s="6" t="n">
        <v>52302</v>
      </c>
    </row>
    <row r="32">
      <c r="A32" s="4" t="inlineStr">
        <is>
          <t>Total liabilities and stockholders’ equity</t>
        </is>
      </c>
      <c r="B32" s="5" t="n">
        <v>103614</v>
      </c>
      <c r="C32" s="5" t="n">
        <v>102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2024 December 31, 2023 Gross Assets Accumulated Total Gross Assets Accumulated Total Furniture, fixtures, and equipment $ 6,180 $ (4,588) $ 1,592 $ 6,611 $ (3,909) $ 2,702 Automobiles 87 (87) — 87 (87) — Leasehold improvements 4,911 (2,473) 2,438 3,570 (1,951) 1,619 Total $ 11,178 $ (7,148) $ 4,030 $ 10,268 $ (5,947) $ 4,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by segment are as follows (in thousands): Device Solutions (a) Balance as of December 31, 2023 3,710 Goodwill acquired — Balance as of December 31, 2024 $ 3,710 (a) The Patient Services segment has no recorded goodwill. </t>
        </is>
      </c>
    </row>
    <row r="5">
      <c r="A5" s="4" t="inlineStr">
        <is>
          <t>Schedule of Carrying Amount and Accumulated Amortization of Identifiable Intangible Assets</t>
        </is>
      </c>
      <c r="B5" s="4" t="inlineStr">
        <is>
          <t xml:space="preserve">The carrying amount and accumulated amortization of intangible assets were as follows (in thousands): December 31, 2024 December 31, 2023 Gross Assets Accumulated Amortization Net Gross Assets Accumulated Amortization Net Nonamortizable intangible assets Trade names $ 2,000 $ — $ 2,000 $ 2,000 $ — $ 2,000 Amortizable intangible assets Trade names 23 (23) — 23 (23) — Physician and customer relationships 38,834 (34,996) 3,838 38,834 (34,295) 4,539 Unpatented technology 943 (528) 415 943 (393) 550 Non-competition agreements 472 (349) 123 472 (255) 217 Software 10,300 (10,220) 80 10,300 (10,160) 140 Total nonamortizable and amortizable intangible assets $ 52,572 $ (46,116) $ 6,456 $ 52,572 $ (45,126) $ 7,446 </t>
        </is>
      </c>
    </row>
    <row r="6">
      <c r="A6" s="4" t="inlineStr">
        <is>
          <t>Schedule of Finite-Lived Intangible Assets, Future Amortization Expense</t>
        </is>
      </c>
      <c r="B6" s="4" t="inlineStr">
        <is>
          <t xml:space="preserve">Expected remaining annual amortization expense for the next five years for intangible assets recorded as of December 31, 2024 is as follows (in thousands): 2025 2026 2027 2028 2029 2030 and Amortization expense $ 810 $ 525 $ 471 $ 348 $ 337 $ 1,9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ine of Credit Facilities</t>
        </is>
      </c>
      <c r="B4" s="4" t="inlineStr">
        <is>
          <t xml:space="preserve">The following table illustrates the net availability under the Revolving Facility as of the applicable balance sheet date (in thousands): December 31, 2024 December 31, 2023 Revolving Facility: Gross availability $ 75,000 $ 75,000 Outstanding draws (24,124) (29,439) Letters of credit — (200) Availability on Revolving Facility $ 50,876 $ 45,361 </t>
        </is>
      </c>
    </row>
    <row r="5">
      <c r="A5" s="4" t="inlineStr">
        <is>
          <t>Schedule of Maturities of Long-term Debt</t>
        </is>
      </c>
      <c r="B5" s="4" t="inlineStr">
        <is>
          <t xml:space="preserve">The Company had future maturities of its long-term debt as of December 31, 2024 as follows (in thousands): 2025 2026 2027 2028 2029 2030 and Total Revolving Facility $ — $ — $ — $ 24,124 $ — $ — $ 24,124 Total $ — $ — $ — $ 24,124 $ — $ — $ 24,124 </t>
        </is>
      </c>
    </row>
    <row r="6">
      <c r="A6" s="4" t="inlineStr">
        <is>
          <t>Schedule of Debt</t>
        </is>
      </c>
      <c r="B6" s="4" t="inlineStr">
        <is>
          <t xml:space="preserve">The following is a breakdown of the Company’s current and long-term debt (in thousands): December 31, 2024 December 31, 2023 Current Long-Term Total Current Long-Term Total Revolving Facility $ — $ 24,124 $ 24,124 $ — $ 29,439 $ 29,439 Unamortized value of debt issuance costs — (260) (260) — (338) (338) Total $ — $ 23,864 $ 23,864 $ — $ 29,101 $ 29,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esents the location and gross fair value amounts of the Company's derivative financial instruments and the associated notional amounts designated as cash flow hedges (in thousands): December 31, 2024 Balance Sheet Location Notional Fair Value Derivative Assets Derivatives designated as hedges: Cash flow hedges Interest rate swaps Derivative financial instruments $ 20,000 $ 1,481 December 31, 2023 Balance Sheet Location Notional Fair Value Derivative Assets Derivatives designated as hedges: Cash flow hedges Interest rate swaps Derivative financial instruments $ 20,000 $ 1,442</t>
        </is>
      </c>
    </row>
    <row r="5">
      <c r="A5" s="4" t="inlineStr">
        <is>
          <t>Schedule of Designated as Hedging Instruments in AOCI</t>
        </is>
      </c>
      <c r="B5" s="4" t="inlineStr">
        <is>
          <t>The table below presents the effect of our derivative financial instruments designated as hedging instruments in AOCI (in thousands): Years Ended December 31, 2024 December 31, 2023 Gain on cash flow hedges - interest rate swaps Beginning balance $ 1,088 $ 1,489 Unrealized gain recognized in AOCI 734 214 Amounts reclassified to interest expense (a)(b) (694) (737) Tax benefit (provision) (9) 122 Ending balance $ 1,119 $ 1,088 (a) Negative amounts represent interest income and positive amounts represent interest expense. Interest expense as presented in the consolidated statement of operations for the years ended December 31, 2024 and 2023 was $1.8 million and $2.2 million, respectively. (b) As of December 31, 2024, $0.5 million of income is expected to be reclassified into earnings within the next 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summarizes the Company’s income before income taxes (in thousands): Years Ended December 31, 2024 2023 U.S income $ 3,938 $ 1,566 Non-U.S. income 1,121 285 Income before income taxes $ 5,059 $ 1,851 </t>
        </is>
      </c>
    </row>
    <row r="5">
      <c r="A5" s="4" t="inlineStr">
        <is>
          <t>Schedule of Components of Income Tax Expense (Benefit)</t>
        </is>
      </c>
      <c r="B5" s="4" t="inlineStr">
        <is>
          <t>The following table summarizes the Company’s components of the consolidated provision for income taxes (in thousands): Years Ended December 31, 2024 2023 U.S Federal income tax expense Current $ — $ — Deferred (1,673) (568) Total U.S. Federal income tax expense (1,673) (568) State and local income tax expense Current (488) (245) Deferred (245) (65) Total state and local income tax expense (733) (310) Foreign income tax expense Current (308) (101) Total income tax expense $ (2,714) $ (979)</t>
        </is>
      </c>
    </row>
    <row r="6">
      <c r="A6" s="4" t="inlineStr">
        <is>
          <t>Schedule of Effective Income Tax Rate Reconciliation</t>
        </is>
      </c>
      <c r="B6" s="4" t="inlineStr">
        <is>
          <t>The following table summarizes a reconciliation of the Company’s income tax (expense) benefit from the effective income tax rate to the U.S. federal statutory rate (in thousands): Years Ended December 31, 2024 2023 Income tax expense at the statutory rate $ (1,062) $ (389) State and local income tax expense (579) (245) Foreign income tax (62) (16) Share-Based compensation and other permanent differences (922) (260) Credits (78) (39) Other adjustments (11) (30) Income tax (expense) benefit at effective income tax rate $ (2,714) $ (979)</t>
        </is>
      </c>
    </row>
    <row r="7">
      <c r="A7" s="4" t="inlineStr">
        <is>
          <t>Schedule of Deferred Tax Assets and Liabilities</t>
        </is>
      </c>
      <c r="B7" s="4" t="inlineStr">
        <is>
          <t>The following table summarizes the temporary differences and carryforwards that give rise to deferred tax assets and liabilities (in thousands): December 31, 2024 December 31, 2023 Deferred Federal, state and local tax assets – Bad debt reserves $ 4,448 $ 3,318 Stock-based compensation 1,806 1,812 Net operating loss (a) 3,434 6,400 Operating lease liabilities 1,548 1,864 Accrued compensation 801 792 Inventories 713 626 Research &amp; development credits 555 555 Other credits 23 102 Other 1,128 616 Total deferred Federal, state and local tax assets 14,456 16,085 Deferred Federal, state and local tax liabilities – Depreciation and asset basis differences (4,792) (4,131) Goodwill and intangible assets (737) (768) Right-of-use assets (1,377) (1,718) Derivative financial instruments (362) (353) Total deferred Federal, state and local tax liabilities (7,268) (6,970) Net deferred tax assets $ 7,188 $ 9,115 (a) At December 31, 2024 and 2023, this includes state and local net operating losses of $0.4 million and $0.8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the Components of Lease Costs</t>
        </is>
      </c>
      <c r="B4" s="4" t="inlineStr">
        <is>
          <t>The components of the Company’s operating lease costs consisted of the following (in thousands): Years Ended December 31, 2024 2023 Operating lease cost $ 1,910 $ 1,504 Variable lease cost 359 336 Total lease cost $ 2,269 $ 1,840 Supplemental cash flow information and non-cash activity related to the Company’s leases are as follows (in thousands): Years Ended December 31, 2024 2023 Cash paid for amounts included in the measurement of lease liabilities and right of use assets: Operating cash flow from operating leases $ 1,863 $ 1,441 Right of use assets obtained in exchange for lease obligations: Operating leases $ 250 $ 3,356 Increases to right of use assets resulting from lease modifications: Operating leases $ — $ 552 Weighted average remaining lease terms and discount rates for the Company’s operating leases are as follows: 2024 2023 Years Years Weighted average remaining lease term: 5.3 6.2 Rate Rate Weighted average discount rate: 7.9% 7.7%</t>
        </is>
      </c>
    </row>
    <row r="5">
      <c r="A5" s="4" t="inlineStr">
        <is>
          <t>Schedule of Future Maturities of Lease Liabilities</t>
        </is>
      </c>
      <c r="B5" s="4" t="inlineStr">
        <is>
          <t xml:space="preserve">Future maturities of lease liabilities as of December 31, 2024 are as follows (in thousands): Operating Leases 2025 $ 1,905 2026 1,715 2027 1,542 2028 1,495 2029 1,387 Thereafter 1,088 Total undiscounted lease payments 9,132 Less: Imputed interest (3,094) Total lease liabilities $ 6,038 </t>
        </is>
      </c>
    </row>
    <row r="6">
      <c r="A6" s="4" t="inlineStr">
        <is>
          <t>Schedule of Leases Revenues</t>
        </is>
      </c>
      <c r="B6" s="4" t="inlineStr">
        <is>
          <t xml:space="preserve">The components of the Company’s lease revenues consisted of the following (in thousands): Years Ended December 31, 2024 2023 Net operating lease revenue $ 27,843 $ 23,797 Sales-type lease revenue 717 3,250 Total lease revenue $ 28,560 $ 27,047 </t>
        </is>
      </c>
    </row>
    <row r="7">
      <c r="A7" s="4" t="inlineStr">
        <is>
          <t>Schedule of Net Investment in Sales-type Leases</t>
        </is>
      </c>
      <c r="B7" s="4" t="inlineStr">
        <is>
          <t xml:space="preserve">The components of our net investment in sales-type leases as of December 31, 2024 and 2023 were (in thousands): 2024 2023 Lease receivable $ 1,934 $ 2,583 Net investment in leases $ 1,934 $ 2,583 Our net investment in sales-type leases is classified as follows in the accompanying consolidated balance sheets as of December 31, 2024 and 2023 (in thousands): 2024 2023 Accounts receivable, net $ 1,207 $ 1,067 Other assets 727 1,516 Total $ 1,934 $ 2,583 </t>
        </is>
      </c>
    </row>
    <row r="8">
      <c r="A8" s="4" t="inlineStr">
        <is>
          <t>Schedule of Future Maturities of Sales-type Leases</t>
        </is>
      </c>
      <c r="B8" s="4" t="inlineStr">
        <is>
          <t xml:space="preserve">Future maturities of sales-type leases as of December 31, 2024 are as follows (in thousands): Sales-Type Leases 2025 $ 1,379 2026 701 2027 68 Total undiscounted lease payments 2,148 Less: Imputed interest (214) Total lease receivables $ 1,9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total stock-based compensation expense, which is included in selling, general and administrative expenses (in thousands): Years Ended December 31, 2024 2023 Restricted share expense $ 2,384 $ 2,584 Stock option expense 2,076 1,490 Total stock-based compensation expense $ 4,460 $ 4,074 Tax benefit related to stock-based compensation $ 475 $ 1,045 </t>
        </is>
      </c>
    </row>
    <row r="5">
      <c r="A5" s="4" t="inlineStr">
        <is>
          <t>Schedule of Restricted Share Activity, Excluding Company's Employee Stock Purchase Plan</t>
        </is>
      </c>
      <c r="B5" s="4" t="inlineStr">
        <is>
          <t xml:space="preserve">The following table summarizes the Company’s restricted share activity, excluding the Company’s employee stock purchase plan: Number of Weighted Unvested at December 31, 2023 529,862 $ 11.42 Granted 216,263 7.51 Vested (143,953) 14.04 Vested shares forgone to satisfy minimum statutory withholding (83,528) 14.04 Forfeitures (14,750) 11.61 Unvested at December 31, 2024 503,894 $ 8.55 Year Ended December 31, 2024 2023 Weighted average grant date fair value of awards granted $ 7.51 $ 9.37 Total fair value of shares vested $ 1,122,749 $ 649,700 Total fair value of shares forgone to satisfy minimum statutory withholding $ 651,469 $ 364,670 </t>
        </is>
      </c>
    </row>
    <row r="6">
      <c r="A6" s="4" t="inlineStr">
        <is>
          <t>Schedule of PSU Activity</t>
        </is>
      </c>
      <c r="B6" s="4" t="inlineStr">
        <is>
          <t xml:space="preserve">The following table summarizes the Company’s PSU activity: Number of shares Weighted Unvested at December 31, 2023 112,776 $ 10.49 Granted 117,582 5.69 Performance adjustment upon vesting (17,690) 8.58 Vested (13,022) 8.58 Vested shares forgone to satisfy minimum statutory withholding (10,425) 8.58 Unvested at December 31, 2024 189,221 $ 7.92 Year Ended December 31, 2024 2023 Weighted average grant date fair value of awards granted $ 5.69 $ 11.59 Total fair value of shares vested $ 83,862 $ — Total fair value of shares forgone to satisfy minimum statutory withholding $ 67,137 $ — </t>
        </is>
      </c>
    </row>
    <row r="7">
      <c r="A7" s="4" t="inlineStr">
        <is>
          <t>Schedule of Share-based Compensation, Employee Stock Purchase Plan, Activity</t>
        </is>
      </c>
      <c r="B7" s="4" t="inlineStr">
        <is>
          <t xml:space="preserve">The following table summarizes the activity relating to the Company’s ESPP program: Years Ended December 31, 2024 2023 Compensation expense $ 93,523 $ 179,595 Shares of stock sold to employees 52,965 71,623 Weighted average fair value per ESPP award $ 9.21 $ 7.32 </t>
        </is>
      </c>
    </row>
    <row r="8">
      <c r="A8" s="4" t="inlineStr">
        <is>
          <t>Schedule of Share-based Payment Arrangement, Option, Activity</t>
        </is>
      </c>
      <c r="B8" s="4" t="inlineStr">
        <is>
          <t>The following tables detail the various stock option activity: 2014 Plan (Options) Number Weighted- Weighted- Aggregate Outstanding at December 31, 2023 657,346 $ 6.69 4.16 $ 2,983,514 Exercised (37,332) 3.62 Exercised shares forgone to satisfy minimum statutory withholding (14,654) 2.69 Shares tendered for cashless exercise (43,193) 3.78 Forfeitures and expirations (26,500) 11.49 Outstanding at December 31, 2024 535,667 $ 7.00 3.57 $ 1,588,137 Exercisable at December 31, 2024 535,667 $ 7.00 3.57 $ 1,588,137 Aggregate Intrinsic Value = Excess of market value over the option exercise price of all in-the-money stock options. 2021 Plan (Options) Number Weighted- Weighted- Aggregate Outstanding at December 31, 2023 1,051,673 $ 11.05 8.79 $ 1,207,118 Granted 879,411 6.85 Forfeitures and expirations (90,298) 13.13 Outstanding at December 31, 2024 1,840,786 $ 8.93 8.54 $ 1,504,894 Exercisable at December 31, 2024 575,876 $ 11.95 7.49 $ — Aggregate Intrinsic Value = Excess of market value over the option exercise price of all in-the-money stock options.</t>
        </is>
      </c>
    </row>
    <row r="9">
      <c r="A9" s="4" t="inlineStr">
        <is>
          <t>Schedule of Share-based Payment Award, Stock Options, Valuation Assumptions</t>
        </is>
      </c>
      <c r="B9" s="4" t="inlineStr">
        <is>
          <t xml:space="preserve">The following is the average fair value per share estimated on the date of grant and the assumptions used for options granted: Years Ended December 31, Stock Options: 2024 2023 Expected volatility 46% to 51% 52% to 53% Risk free interest rate 4.22% to 4.60% 3.71% to 4.83% Expected lives at date of grant (in years) 4.08 3.99 Weighted average fair value of options granted $2.97 $4.10 Total intrinsic value of options exercised $ 322,797 $ 3,155,7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inancial information summarized below is presented by reportable segment: 2024 (in thousands) Patient Services Device Solutions Corporate/ Total Net revenues - external $ 80,378 $ 54,483 $ — $ 134,861 Net revenues - internal — 7,254 (7,254) — Total net revenues 80,378 61,737 (7,254) 134,861 Significant Segment Expenses: Supplies and material costs 20,255 21,948 (7,254) 34,949 Employee-related expenses — 18,573 — 18,573 Depreciation 6,788 3,454 — 10,242 Other segment items (a) 493 201 — 694 Gross profit $ 52,842 $ 17,561 $ — $ 70,403 Selling, general and administrative expenses 63,512 Interest expense (1,777) Other expense (55) Income before income taxes $ 5,059 Total assets $ 54,203 $ 47,411 $ 2,000 $ 103,614 Purchases of medical equipment $ 6,679 $ 10,062 $ — $ 16,741 Depreciation and amortization of intangible assets $ 7,891 $ 4,608 $ — $ 12,499 (a) Other segment items included in Segment gross profit include estimates for medical equipment that is considered to be missing and other miscellaneous shop expenses. 2023 (in thousands) Patient Services Device Solutions Corporate/ Total Net revenues - external $ 76,541 $ 49,244 $ — $ 125,785 Net revenues - internal — 6,581 (6,581) — Total net revenues 76,541 55,825 (6,581) 125,785 Significant Segment Expenses: Supplies and material costs 20,082 19,571 (6,581) 33,072 Employee-related expenses — 17,766 — 17,766 Depreciation 7,383 3,046 — 10,429 Other segment items (a) 1,276 133 — 1,409 Gross profit $ 47,800 $ 15,309 $ — $ 63,109 Selling, general and administrative expenses 59,021 Interest expense (2,170) Other expense (67) Income before income taxes $ 1,851 Total assets $ 55,412 $ 45,503 $ 2,000 $ 102,915 Purchases of medical equipment $ 5,167 $ 4,926 $ — $ 10,093 Depreciation and amortization of intangible assets $ 8,401 $ 4,107 $ — $ 12,508 (a) Other segment items included in Segment gross profit include estimates for medical equipment that is considered to be missing and other miscellaneous shop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asis of Presentation and Nature of Operations (Details) $ in Thousands</t>
        </is>
      </c>
      <c r="B1" s="2" t="inlineStr">
        <is>
          <t>12 Months Ended</t>
        </is>
      </c>
    </row>
    <row r="2">
      <c r="B2" s="2" t="inlineStr">
        <is>
          <t>Dec. 31, 2024 USD ($) location</t>
        </is>
      </c>
      <c r="C2" s="2" t="inlineStr">
        <is>
          <t>Dec. 31, 2023 USD ($)</t>
        </is>
      </c>
    </row>
    <row r="3">
      <c r="A3" s="3" t="inlineStr">
        <is>
          <t>Product Information [Line Items]</t>
        </is>
      </c>
      <c r="B3" s="4" t="inlineStr">
        <is>
          <t xml:space="preserve"> </t>
        </is>
      </c>
      <c r="C3" s="4" t="inlineStr">
        <is>
          <t xml:space="preserve"> </t>
        </is>
      </c>
    </row>
    <row r="4">
      <c r="A4" s="4" t="inlineStr">
        <is>
          <t>Number of locations | location</t>
        </is>
      </c>
      <c r="B4" s="6" t="n">
        <v>7</v>
      </c>
      <c r="C4" s="4" t="inlineStr">
        <is>
          <t xml:space="preserve"> </t>
        </is>
      </c>
    </row>
    <row r="5">
      <c r="A5" s="4" t="inlineStr">
        <is>
          <t>Cost of revenues</t>
        </is>
      </c>
      <c r="B5" s="5" t="n">
        <v>64458</v>
      </c>
      <c r="C5" s="5" t="n">
        <v>62676</v>
      </c>
    </row>
    <row r="6">
      <c r="A6" s="4" t="inlineStr">
        <is>
          <t>General and administrative</t>
        </is>
      </c>
      <c r="B6" s="5" t="n">
        <v>51209</v>
      </c>
      <c r="C6" s="5" t="n">
        <v>45377</v>
      </c>
    </row>
    <row r="7">
      <c r="A7" s="4" t="inlineStr">
        <is>
          <t>Ambulatory Pumps | Minimum | Cost of Goods and Service, Product and Service Benchmark | Supplier Concentration Risk | Smiths Medical, Inc.</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percentage</t>
        </is>
      </c>
      <c r="B9" s="9" t="n">
        <v>0.6</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67" customWidth="1" min="3" max="3"/>
    <col width="37" customWidth="1" min="4" max="4"/>
  </cols>
  <sheetData>
    <row r="1">
      <c r="A1" s="1" t="inlineStr">
        <is>
          <t>Summary of Significant Accounting Policies - Narrative (Details)</t>
        </is>
      </c>
      <c r="B1" s="2" t="inlineStr">
        <is>
          <t>1 Months Ended</t>
        </is>
      </c>
      <c r="C1" s="2" t="inlineStr">
        <is>
          <t>12 Months Ended</t>
        </is>
      </c>
    </row>
    <row r="2">
      <c r="B2" s="2" t="inlineStr">
        <is>
          <t>Oct. 31, 2023 USD ($)</t>
        </is>
      </c>
      <c r="C2" s="2" t="inlineStr">
        <is>
          <t>Dec. 31, 2024 USD ($) segment network financial_institution shares</t>
        </is>
      </c>
      <c r="D2" s="2" t="inlineStr">
        <is>
          <t>Dec. 31, 2023 USD ($) network shares</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2</v>
      </c>
      <c r="D4" s="4" t="inlineStr">
        <is>
          <t xml:space="preserve"> </t>
        </is>
      </c>
    </row>
    <row r="5">
      <c r="A5" s="4" t="inlineStr">
        <is>
          <t>Number of financial institutions | financial_institution</t>
        </is>
      </c>
      <c r="B5" s="4" t="inlineStr">
        <is>
          <t xml:space="preserve"> </t>
        </is>
      </c>
      <c r="C5" s="6" t="n">
        <v>2</v>
      </c>
      <c r="D5" s="4" t="inlineStr">
        <is>
          <t xml:space="preserve"> </t>
        </is>
      </c>
    </row>
    <row r="6">
      <c r="A6" s="4" t="inlineStr">
        <is>
          <t>Operating Lease, Lease Income, Statement of Income or Comprehensive Income [Extensible Enumeration]</t>
        </is>
      </c>
      <c r="B6" s="4" t="inlineStr">
        <is>
          <t xml:space="preserve"> </t>
        </is>
      </c>
      <c r="C6" s="4" t="inlineStr">
        <is>
          <t>Revenues</t>
        </is>
      </c>
      <c r="D6" s="4" t="inlineStr">
        <is>
          <t xml:space="preserve"> </t>
        </is>
      </c>
    </row>
    <row r="7">
      <c r="A7" s="4" t="inlineStr">
        <is>
          <t>Sales-Type Lease, Lease Income, Statement of Income or Comprehensive Income [Extensible Enumeration]</t>
        </is>
      </c>
      <c r="B7" s="4" t="inlineStr">
        <is>
          <t xml:space="preserve"> </t>
        </is>
      </c>
      <c r="C7" s="4" t="inlineStr">
        <is>
          <t>Revenues</t>
        </is>
      </c>
      <c r="D7" s="4" t="inlineStr">
        <is>
          <t xml:space="preserve"> </t>
        </is>
      </c>
    </row>
    <row r="8">
      <c r="A8" s="4" t="inlineStr">
        <is>
          <t>Accounts receivable, allowance for credit loss, current</t>
        </is>
      </c>
      <c r="B8" s="4" t="inlineStr">
        <is>
          <t xml:space="preserve"> </t>
        </is>
      </c>
      <c r="C8" s="5" t="n">
        <v>200000</v>
      </c>
      <c r="D8" s="5" t="n">
        <v>600000</v>
      </c>
    </row>
    <row r="9">
      <c r="A9" s="4" t="inlineStr">
        <is>
          <t>Medical equipment in rental services, useful life</t>
        </is>
      </c>
      <c r="B9" s="4" t="inlineStr">
        <is>
          <t xml:space="preserve"> </t>
        </is>
      </c>
      <c r="C9" s="4" t="inlineStr">
        <is>
          <t>7 years</t>
        </is>
      </c>
      <c r="D9" s="4" t="inlineStr">
        <is>
          <t xml:space="preserve"> </t>
        </is>
      </c>
    </row>
    <row r="10">
      <c r="A10" s="4" t="inlineStr">
        <is>
          <t>Medical equipment in rental services reserve</t>
        </is>
      </c>
      <c r="B10" s="4" t="inlineStr">
        <is>
          <t xml:space="preserve"> </t>
        </is>
      </c>
      <c r="C10" s="5" t="n">
        <v>2530000</v>
      </c>
      <c r="D10" s="6" t="n">
        <v>2126000</v>
      </c>
    </row>
    <row r="11">
      <c r="A11" s="4" t="inlineStr">
        <is>
          <t>Medical equipment for sale or rental, reserve</t>
        </is>
      </c>
      <c r="B11" s="4" t="inlineStr">
        <is>
          <t xml:space="preserve"> </t>
        </is>
      </c>
      <c r="C11" s="6" t="n">
        <v>25000</v>
      </c>
      <c r="D11" s="6" t="n">
        <v>32000</v>
      </c>
    </row>
    <row r="12">
      <c r="A12" s="4" t="inlineStr">
        <is>
          <t>Capitalized computer software</t>
        </is>
      </c>
      <c r="B12" s="4" t="inlineStr">
        <is>
          <t xml:space="preserve"> </t>
        </is>
      </c>
      <c r="C12" s="6" t="n">
        <v>0</v>
      </c>
      <c r="D12" s="6" t="n">
        <v>0</v>
      </c>
    </row>
    <row r="13">
      <c r="A13" s="4" t="inlineStr">
        <is>
          <t>Capitalized computer software, amortization</t>
        </is>
      </c>
      <c r="B13" s="4" t="inlineStr">
        <is>
          <t xml:space="preserve"> </t>
        </is>
      </c>
      <c r="C13" s="5" t="n">
        <v>100000</v>
      </c>
      <c r="D13" s="5" t="n">
        <v>100000</v>
      </c>
    </row>
    <row r="14">
      <c r="A14" s="4" t="inlineStr">
        <is>
          <t>Lessee, operating lease, expiration</t>
        </is>
      </c>
      <c r="B14" s="4" t="inlineStr">
        <is>
          <t xml:space="preserve"> </t>
        </is>
      </c>
      <c r="C14" s="4" t="inlineStr">
        <is>
          <t>7 years</t>
        </is>
      </c>
      <c r="D14" s="4" t="inlineStr">
        <is>
          <t xml:space="preserve"> </t>
        </is>
      </c>
    </row>
    <row r="15">
      <c r="A15" s="4" t="inlineStr">
        <is>
          <t>Number of contracts with third parties | network</t>
        </is>
      </c>
      <c r="B15" s="4" t="inlineStr">
        <is>
          <t xml:space="preserve"> </t>
        </is>
      </c>
      <c r="C15" s="6" t="n">
        <v>835</v>
      </c>
      <c r="D15" s="6" t="n">
        <v>820</v>
      </c>
    </row>
    <row r="16">
      <c r="A16" s="4" t="inlineStr">
        <is>
          <t>Term of contract</t>
        </is>
      </c>
      <c r="B16" s="4" t="inlineStr">
        <is>
          <t xml:space="preserve"> </t>
        </is>
      </c>
      <c r="C16" s="4" t="inlineStr">
        <is>
          <t>1 year</t>
        </is>
      </c>
      <c r="D16" s="4" t="inlineStr">
        <is>
          <t xml:space="preserve"> </t>
        </is>
      </c>
    </row>
    <row r="17">
      <c r="A17" s="4" t="inlineStr">
        <is>
          <t>Term of renewal</t>
        </is>
      </c>
      <c r="B17" s="4" t="inlineStr">
        <is>
          <t xml:space="preserve"> </t>
        </is>
      </c>
      <c r="C17" s="4" t="inlineStr">
        <is>
          <t>1 year</t>
        </is>
      </c>
      <c r="D17" s="4" t="inlineStr">
        <is>
          <t xml:space="preserve"> </t>
        </is>
      </c>
    </row>
    <row r="18">
      <c r="A18" s="4" t="inlineStr">
        <is>
          <t>Treasury stock, shares, retired (in shares) | shares</t>
        </is>
      </c>
      <c r="B18" s="4" t="inlineStr">
        <is>
          <t xml:space="preserve"> </t>
        </is>
      </c>
      <c r="C18" s="6" t="n">
        <v>0</v>
      </c>
      <c r="D18" s="6" t="n">
        <v>0</v>
      </c>
    </row>
    <row r="19">
      <c r="A19" s="4" t="inlineStr">
        <is>
          <t>Stock Op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ntidilutive securities excluded from computation of earnings per share, amount (in shares) | shares</t>
        </is>
      </c>
      <c r="B21" s="4" t="inlineStr">
        <is>
          <t xml:space="preserve"> </t>
        </is>
      </c>
      <c r="C21" s="6" t="n">
        <v>1950403</v>
      </c>
      <c r="D21" s="6" t="n">
        <v>1007394</v>
      </c>
    </row>
    <row r="22">
      <c r="A22" s="4" t="inlineStr">
        <is>
          <t>Softwar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Impairment of long-lived assets held-for-use</t>
        </is>
      </c>
      <c r="B24" s="5" t="n">
        <v>0</v>
      </c>
      <c r="C24" s="5" t="n">
        <v>0</v>
      </c>
      <c r="D24" s="5" t="n">
        <v>0</v>
      </c>
    </row>
    <row r="25">
      <c r="A25" s="4" t="inlineStr">
        <is>
          <t>Unpatented Technology</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Finite-lived intangible asset, useful life</t>
        </is>
      </c>
      <c r="B27" s="4" t="inlineStr">
        <is>
          <t xml:space="preserve"> </t>
        </is>
      </c>
      <c r="C27" s="4" t="inlineStr">
        <is>
          <t>7 years</t>
        </is>
      </c>
      <c r="D27" s="4" t="inlineStr">
        <is>
          <t xml:space="preserve"> </t>
        </is>
      </c>
    </row>
    <row r="28">
      <c r="A28" s="4" t="inlineStr">
        <is>
          <t>Non-competition agree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Finite-lived intangible asset, useful life</t>
        </is>
      </c>
      <c r="B30" s="4" t="inlineStr">
        <is>
          <t xml:space="preserve"> </t>
        </is>
      </c>
      <c r="C30" s="4" t="inlineStr">
        <is>
          <t>5 years</t>
        </is>
      </c>
      <c r="D30" s="4" t="inlineStr">
        <is>
          <t xml:space="preserve"> </t>
        </is>
      </c>
    </row>
    <row r="31">
      <c r="A31" s="4" t="inlineStr">
        <is>
          <t>Information Technology Softwar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Property, plant and equipment, useful life</t>
        </is>
      </c>
      <c r="B33" s="4" t="inlineStr">
        <is>
          <t xml:space="preserve"> </t>
        </is>
      </c>
      <c r="C33" s="4" t="inlineStr">
        <is>
          <t>3 years</t>
        </is>
      </c>
      <c r="D33" s="4" t="inlineStr">
        <is>
          <t xml:space="preserve"> </t>
        </is>
      </c>
    </row>
    <row r="34">
      <c r="A34" s="4" t="inlineStr">
        <is>
          <t>Computer Equipment</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Property, plant and equipment, useful life</t>
        </is>
      </c>
      <c r="B36" s="4" t="inlineStr">
        <is>
          <t xml:space="preserve"> </t>
        </is>
      </c>
      <c r="C36" s="4" t="inlineStr">
        <is>
          <t>5 years</t>
        </is>
      </c>
      <c r="D36" s="4" t="inlineStr">
        <is>
          <t xml:space="preserve"> </t>
        </is>
      </c>
    </row>
    <row r="37">
      <c r="A37" s="4" t="inlineStr">
        <is>
          <t>Minimum</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Property, plant and equipment, useful life</t>
        </is>
      </c>
      <c r="B39" s="4" t="inlineStr">
        <is>
          <t xml:space="preserve"> </t>
        </is>
      </c>
      <c r="C39" s="4" t="inlineStr">
        <is>
          <t>3 years</t>
        </is>
      </c>
      <c r="D39" s="4" t="inlineStr">
        <is>
          <t xml:space="preserve"> </t>
        </is>
      </c>
    </row>
    <row r="40">
      <c r="A40" s="4" t="inlineStr">
        <is>
          <t>Lessee, operating lease, renewal term</t>
        </is>
      </c>
      <c r="B40" s="4" t="inlineStr">
        <is>
          <t xml:space="preserve"> </t>
        </is>
      </c>
      <c r="C40" s="4" t="inlineStr">
        <is>
          <t>1 year</t>
        </is>
      </c>
      <c r="D40" s="4" t="inlineStr">
        <is>
          <t xml:space="preserve"> </t>
        </is>
      </c>
    </row>
    <row r="41">
      <c r="A41" s="4" t="inlineStr">
        <is>
          <t>Minimum | Physician and customer relationship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Finite-lived intangible asset, useful life</t>
        </is>
      </c>
      <c r="B43" s="4" t="inlineStr">
        <is>
          <t xml:space="preserve"> </t>
        </is>
      </c>
      <c r="C43" s="4" t="inlineStr">
        <is>
          <t>15 years</t>
        </is>
      </c>
      <c r="D43" s="4" t="inlineStr">
        <is>
          <t xml:space="preserve"> </t>
        </is>
      </c>
    </row>
    <row r="44">
      <c r="A44" s="4" t="inlineStr">
        <is>
          <t>Minimum | Softwar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Finite-lived intangible asset, useful life</t>
        </is>
      </c>
      <c r="B46" s="4" t="inlineStr">
        <is>
          <t xml:space="preserve"> </t>
        </is>
      </c>
      <c r="C46" s="4" t="inlineStr">
        <is>
          <t>3 years</t>
        </is>
      </c>
      <c r="D46" s="4" t="inlineStr">
        <is>
          <t xml:space="preserve"> </t>
        </is>
      </c>
    </row>
    <row r="47">
      <c r="A47" s="4" t="inlineStr">
        <is>
          <t>Maximum</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Medical equipment for sale or rental, reserve</t>
        </is>
      </c>
      <c r="B49" s="4" t="inlineStr">
        <is>
          <t xml:space="preserve"> </t>
        </is>
      </c>
      <c r="C49" s="5" t="n">
        <v>100000</v>
      </c>
      <c r="D49" s="5" t="n">
        <v>100000</v>
      </c>
    </row>
    <row r="50">
      <c r="A50" s="4" t="inlineStr">
        <is>
          <t>Property, plant and equipment, useful life</t>
        </is>
      </c>
      <c r="B50" s="4" t="inlineStr">
        <is>
          <t xml:space="preserve"> </t>
        </is>
      </c>
      <c r="C50" s="4" t="inlineStr">
        <is>
          <t>7 years</t>
        </is>
      </c>
      <c r="D50" s="4" t="inlineStr">
        <is>
          <t xml:space="preserve"> </t>
        </is>
      </c>
    </row>
    <row r="51">
      <c r="A51" s="4" t="inlineStr">
        <is>
          <t>Lessee, operating lease, renewal term</t>
        </is>
      </c>
      <c r="B51" s="4" t="inlineStr">
        <is>
          <t xml:space="preserve"> </t>
        </is>
      </c>
      <c r="C51" s="4" t="inlineStr">
        <is>
          <t>5 years</t>
        </is>
      </c>
      <c r="D51" s="4" t="inlineStr">
        <is>
          <t xml:space="preserve"> </t>
        </is>
      </c>
    </row>
    <row r="52">
      <c r="A52" s="4" t="inlineStr">
        <is>
          <t>Maximum | Physician and customer relationship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Finite-lived intangible asset, useful life</t>
        </is>
      </c>
      <c r="B54" s="4" t="inlineStr">
        <is>
          <t xml:space="preserve"> </t>
        </is>
      </c>
      <c r="C54" s="4" t="inlineStr">
        <is>
          <t>20 years</t>
        </is>
      </c>
      <c r="D54" s="4" t="inlineStr">
        <is>
          <t xml:space="preserve"> </t>
        </is>
      </c>
    </row>
    <row r="55">
      <c r="A55" s="4" t="inlineStr">
        <is>
          <t>Maximum | Software</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Finite-lived intangible asset, useful life</t>
        </is>
      </c>
      <c r="B57" s="4" t="inlineStr">
        <is>
          <t xml:space="preserve"> </t>
        </is>
      </c>
      <c r="C57" s="4" t="inlineStr">
        <is>
          <t>5 years</t>
        </is>
      </c>
      <c r="D5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authorized (in shares)</t>
        </is>
      </c>
      <c r="B4" s="6" t="n">
        <v>1000000</v>
      </c>
      <c r="C4" s="6" t="n">
        <v>1000000</v>
      </c>
    </row>
    <row r="5">
      <c r="A5" s="4" t="inlineStr">
        <is>
          <t>Preferred stock, issued (in shares)</t>
        </is>
      </c>
      <c r="B5" s="6" t="n">
        <v>0</v>
      </c>
      <c r="C5" s="6" t="n">
        <v>0</v>
      </c>
    </row>
    <row r="6">
      <c r="A6" s="4" t="inlineStr">
        <is>
          <t>Common stock, par value (usd per share)</t>
        </is>
      </c>
      <c r="B6" s="7" t="n">
        <v>0.0001</v>
      </c>
      <c r="C6" s="7" t="n">
        <v>0.0001</v>
      </c>
    </row>
    <row r="7">
      <c r="A7" s="4" t="inlineStr">
        <is>
          <t>Common stock,, authorized (in shares)</t>
        </is>
      </c>
      <c r="B7" s="6" t="n">
        <v>200000000</v>
      </c>
      <c r="C7" s="6" t="n">
        <v>200000000</v>
      </c>
    </row>
    <row r="8">
      <c r="A8" s="4" t="inlineStr">
        <is>
          <t>Common stock, issued (in shares)</t>
        </is>
      </c>
      <c r="B8" s="6" t="n">
        <v>21272351</v>
      </c>
      <c r="C8" s="6" t="n">
        <v>21196851</v>
      </c>
    </row>
    <row r="9">
      <c r="A9" s="4" t="inlineStr">
        <is>
          <t>Common stock, outstanding (in shares)</t>
        </is>
      </c>
      <c r="B9" s="6" t="n">
        <v>21272351</v>
      </c>
      <c r="C9" s="6" t="n">
        <v>211968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Income and Share Amounts Utilized to Calculate Basic and Diluted Net Income Per Common Share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income</t>
        </is>
      </c>
      <c r="B4" s="5" t="n">
        <v>2345</v>
      </c>
      <c r="C4" s="5" t="n">
        <v>872</v>
      </c>
    </row>
    <row r="5">
      <c r="A5" s="3" t="inlineStr">
        <is>
          <t>Weighted average common shares outstanding:</t>
        </is>
      </c>
      <c r="B5" s="4" t="inlineStr">
        <is>
          <t xml:space="preserve"> </t>
        </is>
      </c>
      <c r="C5" s="4" t="inlineStr">
        <is>
          <t xml:space="preserve"> </t>
        </is>
      </c>
    </row>
    <row r="6">
      <c r="A6" s="4" t="inlineStr">
        <is>
          <t>Basic (in shares)</t>
        </is>
      </c>
      <c r="B6" s="6" t="n">
        <v>21271608</v>
      </c>
      <c r="C6" s="6" t="n">
        <v>21024382</v>
      </c>
    </row>
    <row r="7">
      <c r="A7" s="4" t="inlineStr">
        <is>
          <t>Dilutive effect of common stock equivalents (in shares)</t>
        </is>
      </c>
      <c r="B7" s="6" t="n">
        <v>435543</v>
      </c>
      <c r="C7" s="6" t="n">
        <v>621697</v>
      </c>
    </row>
    <row r="8">
      <c r="A8" s="4" t="inlineStr">
        <is>
          <t>Diluted (in shares)</t>
        </is>
      </c>
      <c r="B8" s="6" t="n">
        <v>21707151</v>
      </c>
      <c r="C8" s="6" t="n">
        <v>216460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ed Revenue by Revenue Stream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Lease revenue</t>
        </is>
      </c>
      <c r="B4" s="5" t="n">
        <v>28560</v>
      </c>
      <c r="C4" s="5" t="n">
        <v>27047</v>
      </c>
    </row>
    <row r="5">
      <c r="A5" s="4" t="inlineStr">
        <is>
          <t>Total net revenues</t>
        </is>
      </c>
      <c r="B5" s="6" t="n">
        <v>134861</v>
      </c>
      <c r="C5" s="6" t="n">
        <v>125785</v>
      </c>
    </row>
    <row r="6">
      <c r="A6" s="4" t="inlineStr">
        <is>
          <t>Patient Services and Device Solution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106301</v>
      </c>
      <c r="C8" s="6" t="n">
        <v>98737</v>
      </c>
    </row>
    <row r="9">
      <c r="A9" s="4" t="inlineStr">
        <is>
          <t>Lease revenue</t>
        </is>
      </c>
      <c r="B9" s="6" t="n">
        <v>28560</v>
      </c>
      <c r="C9" s="6" t="n">
        <v>27048</v>
      </c>
    </row>
    <row r="10">
      <c r="A10" s="4" t="inlineStr">
        <is>
          <t>Patient Servic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6" t="n">
        <v>72806</v>
      </c>
      <c r="C12" s="6" t="n">
        <v>67978</v>
      </c>
    </row>
    <row r="13">
      <c r="A13" s="4" t="inlineStr">
        <is>
          <t>Lease revenue</t>
        </is>
      </c>
      <c r="B13" s="6" t="n">
        <v>7572</v>
      </c>
      <c r="C13" s="6" t="n">
        <v>8563</v>
      </c>
    </row>
    <row r="14">
      <c r="A14" s="4" t="inlineStr">
        <is>
          <t>Device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Lease revenue</t>
        </is>
      </c>
      <c r="B16" s="6" t="n">
        <v>20988</v>
      </c>
      <c r="C16" s="6" t="n">
        <v>18485</v>
      </c>
    </row>
    <row r="17">
      <c r="A17" s="4" t="inlineStr">
        <is>
          <t>Device Solutions | Transferred over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33495</v>
      </c>
      <c r="C19" s="6" t="n">
        <v>30759</v>
      </c>
    </row>
    <row r="20">
      <c r="A20" s="4" t="inlineStr">
        <is>
          <t>Third-Party Payer Rentals | Patient Services | Transferred at 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15023</v>
      </c>
      <c r="C22" s="6" t="n">
        <v>13821</v>
      </c>
    </row>
    <row r="23">
      <c r="A23" s="4" t="inlineStr">
        <is>
          <t>Third-Party Payer Rentals | Patient Services | Transferred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47394</v>
      </c>
      <c r="C25" s="6" t="n">
        <v>44475</v>
      </c>
    </row>
    <row r="26">
      <c r="A26" s="4" t="inlineStr">
        <is>
          <t>Direct Payer Rentals | Patient Services | Transferr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7683</v>
      </c>
      <c r="C28" s="6" t="n">
        <v>7388</v>
      </c>
    </row>
    <row r="29">
      <c r="A29" s="4" t="inlineStr">
        <is>
          <t>Products | Patient Services | Transferred at Point in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6" t="n">
        <v>2706</v>
      </c>
      <c r="C31" s="6" t="n">
        <v>2294</v>
      </c>
    </row>
    <row r="32">
      <c r="A32" s="4" t="inlineStr">
        <is>
          <t>Products | Device Solutions | Transferred at Point in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6" t="n">
        <v>16552</v>
      </c>
      <c r="C34" s="6" t="n">
        <v>14877</v>
      </c>
    </row>
    <row r="35">
      <c r="A35" s="4" t="inlineStr">
        <is>
          <t>Services | Device Solutions | Transferred at Point in Tim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6" t="n">
        <v>8861</v>
      </c>
      <c r="C37" s="6" t="n">
        <v>9844</v>
      </c>
    </row>
    <row r="38">
      <c r="A38" s="4" t="inlineStr">
        <is>
          <t>Services | Device Solutions | Transferred over Tim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8082</v>
      </c>
      <c r="C40" s="5" t="n">
        <v>6038</v>
      </c>
    </row>
    <row r="41">
      <c r="A41" s="4" t="inlineStr">
        <is>
          <t>Revenue from Contract with Customer Benchmark | Customer Concentration Risk | Patient Services and Device Solu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Percentage of total net revenues</t>
        </is>
      </c>
      <c r="B43" s="10" t="n">
        <v>0.788</v>
      </c>
      <c r="C43" s="10" t="n">
        <v>0.785</v>
      </c>
    </row>
    <row r="44">
      <c r="A44" s="4" t="inlineStr">
        <is>
          <t>Revenue from Contract with Customer Benchmark | Customer Concentration Risk | Patient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Percentage of total net revenues</t>
        </is>
      </c>
      <c r="B46" s="10" t="n">
        <v>0.539</v>
      </c>
      <c r="C46" s="10" t="n">
        <v>0.541</v>
      </c>
    </row>
    <row r="47">
      <c r="A47" s="4" t="inlineStr">
        <is>
          <t>Revenue from Contract with Customer Benchmark | Customer Concentration Risk | Device Solutions | Transferred over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Percentage of total net revenues</t>
        </is>
      </c>
      <c r="B49" s="10" t="n">
        <v>0.249</v>
      </c>
      <c r="C49" s="10" t="n">
        <v>0.244</v>
      </c>
    </row>
    <row r="50">
      <c r="A50" s="4" t="inlineStr">
        <is>
          <t>Revenue from Contract with Customer Benchmark | Customer Concentration Risk | Third-Party Payer Rentals | Patient Services | Transferred at Point in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Percentage of total net revenues</t>
        </is>
      </c>
      <c r="B52" s="10" t="n">
        <v>0.111</v>
      </c>
      <c r="C52" s="9" t="n">
        <v>0.11</v>
      </c>
    </row>
    <row r="53">
      <c r="A53" s="4" t="inlineStr">
        <is>
          <t>Revenue from Contract with Customer Benchmark | Customer Concentration Risk | Third-Party Payer Rentals | Patient Services | Transferred over Tim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Percentage of total net revenues</t>
        </is>
      </c>
      <c r="B55" s="10" t="n">
        <v>0.351</v>
      </c>
      <c r="C55" s="10" t="n">
        <v>0.354</v>
      </c>
    </row>
    <row r="56">
      <c r="A56" s="4" t="inlineStr">
        <is>
          <t>Revenue from Contract with Customer Benchmark | Customer Concentration Risk | Direct Payer Rentals | Patient Services | Transferred over Tim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Percentage of total net revenues</t>
        </is>
      </c>
      <c r="B58" s="10" t="n">
        <v>0.057</v>
      </c>
      <c r="C58" s="10" t="n">
        <v>0.059</v>
      </c>
    </row>
    <row r="59">
      <c r="A59" s="4" t="inlineStr">
        <is>
          <t>Revenue from Contract with Customer Benchmark | Customer Concentration Risk | Products | Patient Services | Transferred at Point in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Percentage of total net revenues</t>
        </is>
      </c>
      <c r="B61" s="9" t="n">
        <v>0.02</v>
      </c>
      <c r="C61" s="10" t="n">
        <v>0.018</v>
      </c>
    </row>
    <row r="62">
      <c r="A62" s="4" t="inlineStr">
        <is>
          <t>Revenue from Contract with Customer Benchmark | Customer Concentration Risk | Products | Device Solutions | Transferred at Point in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Percentage of total net revenues</t>
        </is>
      </c>
      <c r="B64" s="10" t="n">
        <v>0.123</v>
      </c>
      <c r="C64" s="10" t="n">
        <v>0.118</v>
      </c>
    </row>
    <row r="65">
      <c r="A65" s="4" t="inlineStr">
        <is>
          <t>Revenue from Contract with Customer Benchmark | Customer Concentration Risk | Services | Device Solutions | Transferred at Point in Ti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Percentage of total net revenues</t>
        </is>
      </c>
      <c r="B67" s="10" t="n">
        <v>0.066</v>
      </c>
      <c r="C67" s="10" t="n">
        <v>0.078</v>
      </c>
    </row>
    <row r="68">
      <c r="A68" s="4" t="inlineStr">
        <is>
          <t>Revenue from Contract with Customer Benchmark | Customer Concentration Risk | Services | Device Solutions | Transferred over Tim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Percentage of total net revenues</t>
        </is>
      </c>
      <c r="B70" s="9" t="n">
        <v>0.06</v>
      </c>
      <c r="C70" s="10" t="n">
        <v>0.048</v>
      </c>
    </row>
    <row r="71">
      <c r="A71" s="4" t="inlineStr">
        <is>
          <t>Revenue Benchmark | Customer Concentration Risk</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Percentage of total net revenues</t>
        </is>
      </c>
      <c r="B73" s="9" t="n">
        <v>1</v>
      </c>
      <c r="C73" s="9" t="n">
        <v>1</v>
      </c>
    </row>
    <row r="74">
      <c r="A74" s="4" t="inlineStr">
        <is>
          <t>Revenue Benchmark | Customer Concentration Risk | Patient Services and Device Solution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Percentage of total net revenues</t>
        </is>
      </c>
      <c r="B76" s="10" t="n">
        <v>0.212</v>
      </c>
      <c r="C76" s="10" t="n">
        <v>0.215</v>
      </c>
    </row>
    <row r="77">
      <c r="A77" s="4" t="inlineStr">
        <is>
          <t>Revenue Benchmark | Customer Concentration Risk | Patient Servic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Percentage of total net revenues</t>
        </is>
      </c>
      <c r="B79" s="10" t="n">
        <v>0.056</v>
      </c>
      <c r="C79" s="10" t="n">
        <v>0.068</v>
      </c>
    </row>
    <row r="80">
      <c r="A80" s="4" t="inlineStr">
        <is>
          <t>Revenue Benchmark | Customer Concentration Risk | Device Solution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Percentage of total net revenues</t>
        </is>
      </c>
      <c r="B82" s="10" t="n">
        <v>0.156</v>
      </c>
      <c r="C82" s="10" t="n">
        <v>0.1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 net</t>
        </is>
      </c>
      <c r="B3" s="5" t="n">
        <v>21155</v>
      </c>
      <c r="C3" s="5" t="n">
        <v>19830</v>
      </c>
    </row>
    <row r="4">
      <c r="A4" s="4" t="inlineStr">
        <is>
          <t>Contract assets</t>
        </is>
      </c>
      <c r="B4" s="6" t="n">
        <v>570</v>
      </c>
      <c r="C4" s="5" t="n">
        <v>1271</v>
      </c>
    </row>
    <row r="5">
      <c r="A5" s="4" t="inlineStr">
        <is>
          <t>Revision of Prior Period, Adjust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net</t>
        </is>
      </c>
      <c r="B7" s="6" t="n">
        <v>1325</v>
      </c>
      <c r="C7" s="4" t="inlineStr">
        <is>
          <t xml:space="preserve"> </t>
        </is>
      </c>
    </row>
    <row r="8">
      <c r="A8" s="4" t="inlineStr">
        <is>
          <t>Contract assets</t>
        </is>
      </c>
      <c r="B8" s="5" t="n">
        <v>-701</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Revenue - Narrative (Details) $ in Millions</t>
        </is>
      </c>
      <c r="B1" s="2" t="inlineStr">
        <is>
          <t>12 Months Ended</t>
        </is>
      </c>
    </row>
    <row r="2">
      <c r="B2" s="2" t="inlineStr">
        <is>
          <t>Dec. 31, 2024 USD ($)</t>
        </is>
      </c>
    </row>
    <row r="3">
      <c r="A3" s="3" t="inlineStr">
        <is>
          <t>Revenue Recognition [Abstract]</t>
        </is>
      </c>
      <c r="B3" s="4" t="inlineStr">
        <is>
          <t xml:space="preserve"> </t>
        </is>
      </c>
    </row>
    <row r="4">
      <c r="A4" s="4" t="inlineStr">
        <is>
          <t>Contract assets, revenue recognized</t>
        </is>
      </c>
      <c r="B4" s="11" t="n">
        <v>10.1</v>
      </c>
    </row>
    <row r="5">
      <c r="A5" s="4" t="inlineStr">
        <is>
          <t>Contract assets partially offset amount</t>
        </is>
      </c>
      <c r="B5" s="11" t="n">
        <v>1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Equipment - Summary of Medical Equipment (Details) - USD ($) $ in Thousands</t>
        </is>
      </c>
      <c r="B1" s="2" t="inlineStr">
        <is>
          <t>Dec. 31, 2024</t>
        </is>
      </c>
      <c r="C1" s="2" t="inlineStr">
        <is>
          <t>Dec. 31, 2023</t>
        </is>
      </c>
    </row>
    <row r="2">
      <c r="A2" s="3" t="inlineStr">
        <is>
          <t>Medical Equipment [Abstract]</t>
        </is>
      </c>
      <c r="B2" s="4" t="inlineStr">
        <is>
          <t xml:space="preserve"> </t>
        </is>
      </c>
      <c r="C2" s="4" t="inlineStr">
        <is>
          <t xml:space="preserve"> </t>
        </is>
      </c>
    </row>
    <row r="3">
      <c r="A3" s="4" t="inlineStr">
        <is>
          <t>Medical Equipment for sale or rental</t>
        </is>
      </c>
      <c r="B3" s="5" t="n">
        <v>3182</v>
      </c>
      <c r="C3" s="5" t="n">
        <v>3081</v>
      </c>
    </row>
    <row r="4">
      <c r="A4" s="4" t="inlineStr">
        <is>
          <t>Medical Equipment for sale or rental - pump reserve</t>
        </is>
      </c>
      <c r="B4" s="6" t="n">
        <v>-25</v>
      </c>
      <c r="C4" s="6" t="n">
        <v>-32</v>
      </c>
    </row>
    <row r="5">
      <c r="A5" s="4" t="inlineStr">
        <is>
          <t>Medical Equipment for sale or rental - net</t>
        </is>
      </c>
      <c r="B5" s="6" t="n">
        <v>3157</v>
      </c>
      <c r="C5" s="6" t="n">
        <v>3049</v>
      </c>
    </row>
    <row r="6">
      <c r="A6" s="4" t="inlineStr">
        <is>
          <t>Medical Equipment in rental service</t>
        </is>
      </c>
      <c r="B6" s="6" t="n">
        <v>107028</v>
      </c>
      <c r="C6" s="6" t="n">
        <v>96298</v>
      </c>
    </row>
    <row r="7">
      <c r="A7" s="4" t="inlineStr">
        <is>
          <t>Medical Equipment in rental service - pump reserve</t>
        </is>
      </c>
      <c r="B7" s="6" t="n">
        <v>-2530</v>
      </c>
      <c r="C7" s="6" t="n">
        <v>-2126</v>
      </c>
    </row>
    <row r="8">
      <c r="A8" s="4" t="inlineStr">
        <is>
          <t>Accumulated depreciation</t>
        </is>
      </c>
      <c r="B8" s="6" t="n">
        <v>-65323</v>
      </c>
      <c r="C8" s="6" t="n">
        <v>-59244</v>
      </c>
    </row>
    <row r="9">
      <c r="A9" s="4" t="inlineStr">
        <is>
          <t>Medical Equipment in rental service - net</t>
        </is>
      </c>
      <c r="B9" s="6" t="n">
        <v>39175</v>
      </c>
      <c r="C9" s="6" t="n">
        <v>34928</v>
      </c>
    </row>
    <row r="10">
      <c r="A10" s="4" t="inlineStr">
        <is>
          <t>Total</t>
        </is>
      </c>
      <c r="B10" s="5" t="n">
        <v>42332</v>
      </c>
      <c r="C10" s="5" t="n">
        <v>379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Medical Equipment - Narrative (Details) - USD ($) $ in Millions</t>
        </is>
      </c>
      <c r="B1" s="2" t="inlineStr">
        <is>
          <t>12 Months Ended</t>
        </is>
      </c>
    </row>
    <row r="2">
      <c r="B2" s="2" t="inlineStr">
        <is>
          <t>Dec. 31, 2024</t>
        </is>
      </c>
      <c r="C2" s="2" t="inlineStr">
        <is>
          <t>Dec. 31, 2023</t>
        </is>
      </c>
    </row>
    <row r="3">
      <c r="A3" s="3" t="inlineStr">
        <is>
          <t>Medical Equipment [Abstract]</t>
        </is>
      </c>
      <c r="B3" s="4" t="inlineStr">
        <is>
          <t xml:space="preserve"> </t>
        </is>
      </c>
      <c r="C3" s="4" t="inlineStr">
        <is>
          <t xml:space="preserve"> </t>
        </is>
      </c>
    </row>
    <row r="4">
      <c r="A4" s="4" t="inlineStr">
        <is>
          <t>Depreciation expense related to medical equipment</t>
        </is>
      </c>
      <c r="B4" s="11" t="n">
        <v>10.2</v>
      </c>
      <c r="C4" s="11" t="n">
        <v>1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Assets</t>
        </is>
      </c>
      <c r="B3" s="5" t="n">
        <v>11178</v>
      </c>
      <c r="C3" s="5" t="n">
        <v>10268</v>
      </c>
    </row>
    <row r="4">
      <c r="A4" s="4" t="inlineStr">
        <is>
          <t>Accumulated Depreciation</t>
        </is>
      </c>
      <c r="B4" s="6" t="n">
        <v>-7148</v>
      </c>
      <c r="C4" s="6" t="n">
        <v>-5947</v>
      </c>
    </row>
    <row r="5">
      <c r="A5" s="4" t="inlineStr">
        <is>
          <t>Total</t>
        </is>
      </c>
      <c r="B5" s="6" t="n">
        <v>4030</v>
      </c>
      <c r="C5" s="6" t="n">
        <v>4321</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Assets</t>
        </is>
      </c>
      <c r="B8" s="6" t="n">
        <v>6180</v>
      </c>
      <c r="C8" s="6" t="n">
        <v>6611</v>
      </c>
    </row>
    <row r="9">
      <c r="A9" s="4" t="inlineStr">
        <is>
          <t>Accumulated Depreciation</t>
        </is>
      </c>
      <c r="B9" s="6" t="n">
        <v>-4588</v>
      </c>
      <c r="C9" s="6" t="n">
        <v>-3909</v>
      </c>
    </row>
    <row r="10">
      <c r="A10" s="4" t="inlineStr">
        <is>
          <t>Total</t>
        </is>
      </c>
      <c r="B10" s="6" t="n">
        <v>1592</v>
      </c>
      <c r="C10" s="6" t="n">
        <v>2702</v>
      </c>
    </row>
    <row r="11">
      <c r="A11" s="4" t="inlineStr">
        <is>
          <t>Automobil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Assets</t>
        </is>
      </c>
      <c r="B13" s="6" t="n">
        <v>87</v>
      </c>
      <c r="C13" s="6" t="n">
        <v>87</v>
      </c>
    </row>
    <row r="14">
      <c r="A14" s="4" t="inlineStr">
        <is>
          <t>Accumulated Depreciation</t>
        </is>
      </c>
      <c r="B14" s="6" t="n">
        <v>-87</v>
      </c>
      <c r="C14" s="6" t="n">
        <v>-87</v>
      </c>
    </row>
    <row r="15">
      <c r="A15" s="4" t="inlineStr">
        <is>
          <t>Total</t>
        </is>
      </c>
      <c r="B15" s="6" t="n">
        <v>0</v>
      </c>
      <c r="C15" s="6" t="n">
        <v>0</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Assets</t>
        </is>
      </c>
      <c r="B18" s="6" t="n">
        <v>4911</v>
      </c>
      <c r="C18" s="6" t="n">
        <v>3570</v>
      </c>
    </row>
    <row r="19">
      <c r="A19" s="4" t="inlineStr">
        <is>
          <t>Accumulated Depreciation</t>
        </is>
      </c>
      <c r="B19" s="6" t="n">
        <v>-2473</v>
      </c>
      <c r="C19" s="6" t="n">
        <v>-1951</v>
      </c>
    </row>
    <row r="20">
      <c r="A20" s="4" t="inlineStr">
        <is>
          <t>Total</t>
        </is>
      </c>
      <c r="B20" s="5" t="n">
        <v>2438</v>
      </c>
      <c r="C20" s="5" t="n">
        <v>16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nonproduction</t>
        </is>
      </c>
      <c r="B4" s="11" t="n">
        <v>1.3</v>
      </c>
      <c r="C4" s="11" t="n">
        <v>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2" customWidth="1" min="2" max="2"/>
  </cols>
  <sheetData>
    <row r="1">
      <c r="A1" s="1" t="inlineStr">
        <is>
          <t>Goodwill and Intangible Assets - Goodwill (Details)</t>
        </is>
      </c>
      <c r="B1" s="2" t="inlineStr">
        <is>
          <t>12 Months Ended</t>
        </is>
      </c>
    </row>
    <row r="2">
      <c r="B2" s="2" t="inlineStr">
        <is>
          <t>Dec. 31, 2024 USD ($)</t>
        </is>
      </c>
    </row>
    <row r="3">
      <c r="A3" s="3" t="inlineStr">
        <is>
          <t>Goodwill [Roll Forward]</t>
        </is>
      </c>
      <c r="B3" s="4" t="inlineStr">
        <is>
          <t xml:space="preserve"> </t>
        </is>
      </c>
    </row>
    <row r="4">
      <c r="A4" s="4" t="inlineStr">
        <is>
          <t>Goodwill, beginning balance</t>
        </is>
      </c>
      <c r="B4" s="5" t="n">
        <v>3710000</v>
      </c>
    </row>
    <row r="5">
      <c r="A5" s="4" t="inlineStr">
        <is>
          <t>Goodwill, ending balance</t>
        </is>
      </c>
      <c r="B5" s="6" t="n">
        <v>3710000</v>
      </c>
    </row>
    <row r="6">
      <c r="A6" s="4" t="inlineStr">
        <is>
          <t>Device Solutions</t>
        </is>
      </c>
      <c r="B6" s="4" t="inlineStr">
        <is>
          <t xml:space="preserve"> </t>
        </is>
      </c>
    </row>
    <row r="7">
      <c r="A7" s="3" t="inlineStr">
        <is>
          <t>Goodwill [Roll Forward]</t>
        </is>
      </c>
      <c r="B7" s="4" t="inlineStr">
        <is>
          <t xml:space="preserve"> </t>
        </is>
      </c>
    </row>
    <row r="8">
      <c r="A8" s="4" t="inlineStr">
        <is>
          <t>Goodwill, beginning balance</t>
        </is>
      </c>
      <c r="B8" s="6" t="n">
        <v>3710000</v>
      </c>
    </row>
    <row r="9">
      <c r="A9" s="4" t="inlineStr">
        <is>
          <t>Goodwill acquired</t>
        </is>
      </c>
      <c r="B9" s="6" t="n">
        <v>0</v>
      </c>
    </row>
    <row r="10">
      <c r="A10" s="4" t="inlineStr">
        <is>
          <t>Goodwill, ending balance</t>
        </is>
      </c>
      <c r="B10" s="6" t="n">
        <v>3710000</v>
      </c>
    </row>
    <row r="11">
      <c r="A11" s="4" t="inlineStr">
        <is>
          <t>Patient Services</t>
        </is>
      </c>
      <c r="B11" s="4" t="inlineStr">
        <is>
          <t xml:space="preserve"> </t>
        </is>
      </c>
    </row>
    <row r="12">
      <c r="A12" s="3" t="inlineStr">
        <is>
          <t>Goodwill [Roll Forward]</t>
        </is>
      </c>
      <c r="B12" s="4" t="inlineStr">
        <is>
          <t xml:space="preserve"> </t>
        </is>
      </c>
    </row>
    <row r="13">
      <c r="A13" s="4" t="inlineStr">
        <is>
          <t>Goodwill, ending balance</t>
        </is>
      </c>
      <c r="B13"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Amount and Accumulated Amortization of Identifiable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rade names</t>
        </is>
      </c>
      <c r="B3" s="5" t="n">
        <v>2000</v>
      </c>
      <c r="C3" s="5" t="n">
        <v>2000</v>
      </c>
    </row>
    <row r="4">
      <c r="A4" s="4" t="inlineStr">
        <is>
          <t>Accumulated Amortization</t>
        </is>
      </c>
      <c r="B4" s="6" t="n">
        <v>-46116</v>
      </c>
      <c r="C4" s="6" t="n">
        <v>-45126</v>
      </c>
    </row>
    <row r="5">
      <c r="A5" s="4" t="inlineStr">
        <is>
          <t>Total nonamortizable and amortizable intangible assets, gross</t>
        </is>
      </c>
      <c r="B5" s="6" t="n">
        <v>52572</v>
      </c>
      <c r="C5" s="6" t="n">
        <v>52572</v>
      </c>
    </row>
    <row r="6">
      <c r="A6" s="4" t="inlineStr">
        <is>
          <t>Total nonamortizable and amortizable intangible assets, net</t>
        </is>
      </c>
      <c r="B6" s="6" t="n">
        <v>6456</v>
      </c>
      <c r="C6" s="6" t="n">
        <v>7446</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Assets</t>
        </is>
      </c>
      <c r="B9" s="6" t="n">
        <v>23</v>
      </c>
      <c r="C9" s="6" t="n">
        <v>23</v>
      </c>
    </row>
    <row r="10">
      <c r="A10" s="4" t="inlineStr">
        <is>
          <t>Accumulated Amortization</t>
        </is>
      </c>
      <c r="B10" s="6" t="n">
        <v>-23</v>
      </c>
      <c r="C10" s="6" t="n">
        <v>-23</v>
      </c>
    </row>
    <row r="11">
      <c r="A11" s="4" t="inlineStr">
        <is>
          <t>Net</t>
        </is>
      </c>
      <c r="B11" s="6" t="n">
        <v>0</v>
      </c>
      <c r="C11" s="6" t="n">
        <v>0</v>
      </c>
    </row>
    <row r="12">
      <c r="A12" s="4" t="inlineStr">
        <is>
          <t>Physician and 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ssets</t>
        </is>
      </c>
      <c r="B14" s="6" t="n">
        <v>38834</v>
      </c>
      <c r="C14" s="6" t="n">
        <v>38834</v>
      </c>
    </row>
    <row r="15">
      <c r="A15" s="4" t="inlineStr">
        <is>
          <t>Accumulated Amortization</t>
        </is>
      </c>
      <c r="B15" s="6" t="n">
        <v>-34996</v>
      </c>
      <c r="C15" s="6" t="n">
        <v>-34295</v>
      </c>
    </row>
    <row r="16">
      <c r="A16" s="4" t="inlineStr">
        <is>
          <t>Net</t>
        </is>
      </c>
      <c r="B16" s="6" t="n">
        <v>3838</v>
      </c>
      <c r="C16" s="6" t="n">
        <v>4539</v>
      </c>
    </row>
    <row r="17">
      <c r="A17" s="4" t="inlineStr">
        <is>
          <t>Unpatent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ssets</t>
        </is>
      </c>
      <c r="B19" s="6" t="n">
        <v>943</v>
      </c>
      <c r="C19" s="6" t="n">
        <v>943</v>
      </c>
    </row>
    <row r="20">
      <c r="A20" s="4" t="inlineStr">
        <is>
          <t>Accumulated Amortization</t>
        </is>
      </c>
      <c r="B20" s="6" t="n">
        <v>-528</v>
      </c>
      <c r="C20" s="6" t="n">
        <v>-393</v>
      </c>
    </row>
    <row r="21">
      <c r="A21" s="4" t="inlineStr">
        <is>
          <t>Net</t>
        </is>
      </c>
      <c r="B21" s="6" t="n">
        <v>415</v>
      </c>
      <c r="C21" s="6" t="n">
        <v>550</v>
      </c>
    </row>
    <row r="22">
      <c r="A22" s="4" t="inlineStr">
        <is>
          <t>Non-competition agreem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ssets</t>
        </is>
      </c>
      <c r="B24" s="6" t="n">
        <v>472</v>
      </c>
      <c r="C24" s="6" t="n">
        <v>472</v>
      </c>
    </row>
    <row r="25">
      <c r="A25" s="4" t="inlineStr">
        <is>
          <t>Accumulated Amortization</t>
        </is>
      </c>
      <c r="B25" s="6" t="n">
        <v>-349</v>
      </c>
      <c r="C25" s="6" t="n">
        <v>-255</v>
      </c>
    </row>
    <row r="26">
      <c r="A26" s="4" t="inlineStr">
        <is>
          <t>Net</t>
        </is>
      </c>
      <c r="B26" s="6" t="n">
        <v>123</v>
      </c>
      <c r="C26" s="6" t="n">
        <v>217</v>
      </c>
    </row>
    <row r="27">
      <c r="A27" s="4" t="inlineStr">
        <is>
          <t>Softwar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Assets</t>
        </is>
      </c>
      <c r="B29" s="6" t="n">
        <v>10300</v>
      </c>
      <c r="C29" s="6" t="n">
        <v>10300</v>
      </c>
    </row>
    <row r="30">
      <c r="A30" s="4" t="inlineStr">
        <is>
          <t>Accumulated Amortization</t>
        </is>
      </c>
      <c r="B30" s="6" t="n">
        <v>-10220</v>
      </c>
      <c r="C30" s="6" t="n">
        <v>-10160</v>
      </c>
    </row>
    <row r="31">
      <c r="A31" s="4" t="inlineStr">
        <is>
          <t>Net</t>
        </is>
      </c>
      <c r="B31" s="5" t="n">
        <v>80</v>
      </c>
      <c r="C31" s="5" t="n">
        <v>1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s</t>
        </is>
      </c>
      <c r="B4" s="5" t="n">
        <v>134861</v>
      </c>
      <c r="C4" s="5" t="n">
        <v>125785</v>
      </c>
    </row>
    <row r="5">
      <c r="A5" s="4" t="inlineStr">
        <is>
          <t>Cost of revenues</t>
        </is>
      </c>
      <c r="B5" s="6" t="n">
        <v>64458</v>
      </c>
      <c r="C5" s="6" t="n">
        <v>62676</v>
      </c>
    </row>
    <row r="6">
      <c r="A6" s="4" t="inlineStr">
        <is>
          <t>Gross profit</t>
        </is>
      </c>
      <c r="B6" s="6" t="n">
        <v>70403</v>
      </c>
      <c r="C6" s="6" t="n">
        <v>63109</v>
      </c>
    </row>
    <row r="7">
      <c r="A7" s="3" t="inlineStr">
        <is>
          <t>Selling, general and administrative expenses:</t>
        </is>
      </c>
      <c r="B7" s="4" t="inlineStr">
        <is>
          <t xml:space="preserve"> </t>
        </is>
      </c>
      <c r="C7" s="4" t="inlineStr">
        <is>
          <t xml:space="preserve"> </t>
        </is>
      </c>
    </row>
    <row r="8">
      <c r="A8" s="4" t="inlineStr">
        <is>
          <t>Amortization of intangibles</t>
        </is>
      </c>
      <c r="B8" s="6" t="n">
        <v>991</v>
      </c>
      <c r="C8" s="6" t="n">
        <v>990</v>
      </c>
    </row>
    <row r="9">
      <c r="A9" s="4" t="inlineStr">
        <is>
          <t>Selling and marketing</t>
        </is>
      </c>
      <c r="B9" s="6" t="n">
        <v>11312</v>
      </c>
      <c r="C9" s="6" t="n">
        <v>12654</v>
      </c>
    </row>
    <row r="10">
      <c r="A10" s="4" t="inlineStr">
        <is>
          <t>General and administrative</t>
        </is>
      </c>
      <c r="B10" s="6" t="n">
        <v>51209</v>
      </c>
      <c r="C10" s="6" t="n">
        <v>45377</v>
      </c>
    </row>
    <row r="11">
      <c r="A11" s="4" t="inlineStr">
        <is>
          <t>Total selling, general and administrative</t>
        </is>
      </c>
      <c r="B11" s="6" t="n">
        <v>63512</v>
      </c>
      <c r="C11" s="6" t="n">
        <v>59021</v>
      </c>
    </row>
    <row r="12">
      <c r="A12" s="4" t="inlineStr">
        <is>
          <t>Operating income</t>
        </is>
      </c>
      <c r="B12" s="6" t="n">
        <v>6891</v>
      </c>
      <c r="C12" s="6" t="n">
        <v>4088</v>
      </c>
    </row>
    <row r="13">
      <c r="A13" s="3" t="inlineStr">
        <is>
          <t>Other expense:</t>
        </is>
      </c>
      <c r="B13" s="4" t="inlineStr">
        <is>
          <t xml:space="preserve"> </t>
        </is>
      </c>
      <c r="C13" s="4" t="inlineStr">
        <is>
          <t xml:space="preserve"> </t>
        </is>
      </c>
    </row>
    <row r="14">
      <c r="A14" s="4" t="inlineStr">
        <is>
          <t>Interest expense</t>
        </is>
      </c>
      <c r="B14" s="6" t="n">
        <v>-1777</v>
      </c>
      <c r="C14" s="6" t="n">
        <v>-2170</v>
      </c>
    </row>
    <row r="15">
      <c r="A15" s="4" t="inlineStr">
        <is>
          <t>Other expense</t>
        </is>
      </c>
      <c r="B15" s="6" t="n">
        <v>-55</v>
      </c>
      <c r="C15" s="6" t="n">
        <v>-67</v>
      </c>
    </row>
    <row r="16">
      <c r="A16" s="4" t="inlineStr">
        <is>
          <t>Income before income taxes</t>
        </is>
      </c>
      <c r="B16" s="6" t="n">
        <v>5059</v>
      </c>
      <c r="C16" s="6" t="n">
        <v>1851</v>
      </c>
    </row>
    <row r="17">
      <c r="A17" s="4" t="inlineStr">
        <is>
          <t>Provision for income taxes</t>
        </is>
      </c>
      <c r="B17" s="6" t="n">
        <v>-2714</v>
      </c>
      <c r="C17" s="6" t="n">
        <v>-979</v>
      </c>
    </row>
    <row r="18">
      <c r="A18" s="4" t="inlineStr">
        <is>
          <t>Net income</t>
        </is>
      </c>
      <c r="B18" s="5" t="n">
        <v>2345</v>
      </c>
      <c r="C18" s="5" t="n">
        <v>872</v>
      </c>
    </row>
    <row r="19">
      <c r="A19" s="3" t="inlineStr">
        <is>
          <t>Net income per share</t>
        </is>
      </c>
      <c r="B19" s="4" t="inlineStr">
        <is>
          <t xml:space="preserve"> </t>
        </is>
      </c>
      <c r="C19" s="4" t="inlineStr">
        <is>
          <t xml:space="preserve"> </t>
        </is>
      </c>
    </row>
    <row r="20">
      <c r="A20" s="4" t="inlineStr">
        <is>
          <t>Basic (in dollars per share)</t>
        </is>
      </c>
      <c r="B20" s="8" t="n">
        <v>0.11</v>
      </c>
      <c r="C20" s="8" t="n">
        <v>0.04</v>
      </c>
    </row>
    <row r="21">
      <c r="A21" s="4" t="inlineStr">
        <is>
          <t>Diluted (in dollars per share)</t>
        </is>
      </c>
      <c r="B21" s="8" t="n">
        <v>0.11</v>
      </c>
      <c r="C21" s="8" t="n">
        <v>0.04</v>
      </c>
    </row>
    <row r="22">
      <c r="A22" s="3" t="inlineStr">
        <is>
          <t>Weighted average shares outstanding:</t>
        </is>
      </c>
      <c r="B22" s="4" t="inlineStr">
        <is>
          <t xml:space="preserve"> </t>
        </is>
      </c>
      <c r="C22" s="4" t="inlineStr">
        <is>
          <t xml:space="preserve"> </t>
        </is>
      </c>
    </row>
    <row r="23">
      <c r="A23" s="4" t="inlineStr">
        <is>
          <t>Basic (in shares)</t>
        </is>
      </c>
      <c r="B23" s="6" t="n">
        <v>21271608</v>
      </c>
      <c r="C23" s="6" t="n">
        <v>21024382</v>
      </c>
    </row>
    <row r="24">
      <c r="A24" s="4" t="inlineStr">
        <is>
          <t>Diluted (in shares)</t>
        </is>
      </c>
      <c r="B24" s="6" t="n">
        <v>21707151</v>
      </c>
      <c r="C24" s="6" t="n">
        <v>21646079</v>
      </c>
    </row>
    <row r="25">
      <c r="A25" s="3" t="inlineStr">
        <is>
          <t>Comprehensive income:</t>
        </is>
      </c>
      <c r="B25" s="4" t="inlineStr">
        <is>
          <t xml:space="preserve"> </t>
        </is>
      </c>
      <c r="C25" s="4" t="inlineStr">
        <is>
          <t xml:space="preserve"> </t>
        </is>
      </c>
    </row>
    <row r="26">
      <c r="A26" s="4" t="inlineStr">
        <is>
          <t>Net income</t>
        </is>
      </c>
      <c r="B26" s="5" t="n">
        <v>2345</v>
      </c>
      <c r="C26" s="5" t="n">
        <v>872</v>
      </c>
    </row>
    <row r="27">
      <c r="A27" s="3" t="inlineStr">
        <is>
          <t>Other comprehensive income (loss):</t>
        </is>
      </c>
      <c r="B27" s="4" t="inlineStr">
        <is>
          <t xml:space="preserve"> </t>
        </is>
      </c>
      <c r="C27" s="4" t="inlineStr">
        <is>
          <t xml:space="preserve"> </t>
        </is>
      </c>
    </row>
    <row r="28">
      <c r="A28" s="4" t="inlineStr">
        <is>
          <t>Unrealized gain (loss) on hedges</t>
        </is>
      </c>
      <c r="B28" s="6" t="n">
        <v>40</v>
      </c>
      <c r="C28" s="6" t="n">
        <v>-523</v>
      </c>
    </row>
    <row r="29">
      <c r="A29" s="4" t="inlineStr">
        <is>
          <t>(Provision for) benefit from income tax on unrealized hedge gain (loss)</t>
        </is>
      </c>
      <c r="B29" s="6" t="n">
        <v>-9</v>
      </c>
      <c r="C29" s="6" t="n">
        <v>122</v>
      </c>
    </row>
    <row r="30">
      <c r="A30" s="4" t="inlineStr">
        <is>
          <t>Other comprehensive income (loss)</t>
        </is>
      </c>
      <c r="B30" s="6" t="n">
        <v>31</v>
      </c>
      <c r="C30" s="6" t="n">
        <v>-401</v>
      </c>
    </row>
    <row r="31">
      <c r="A31" s="4" t="inlineStr">
        <is>
          <t>Net comprehensive income</t>
        </is>
      </c>
      <c r="B31" s="5" t="n">
        <v>2376</v>
      </c>
      <c r="C31" s="5" t="n">
        <v>4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mp; Intangible Assets - Narrativ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s</t>
        </is>
      </c>
      <c r="B4" s="5" t="n">
        <v>991</v>
      </c>
      <c r="C4" s="5" t="n">
        <v>9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Annual Amortization Expense for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5" t="n">
        <v>810</v>
      </c>
    </row>
    <row r="4">
      <c r="A4" s="4" t="inlineStr">
        <is>
          <t>2026</t>
        </is>
      </c>
      <c r="B4" s="6" t="n">
        <v>525</v>
      </c>
    </row>
    <row r="5">
      <c r="A5" s="4" t="inlineStr">
        <is>
          <t>2027</t>
        </is>
      </c>
      <c r="B5" s="6" t="n">
        <v>471</v>
      </c>
    </row>
    <row r="6">
      <c r="A6" s="4" t="inlineStr">
        <is>
          <t>2028</t>
        </is>
      </c>
      <c r="B6" s="6" t="n">
        <v>348</v>
      </c>
    </row>
    <row r="7">
      <c r="A7" s="4" t="inlineStr">
        <is>
          <t>2029</t>
        </is>
      </c>
      <c r="B7" s="6" t="n">
        <v>337</v>
      </c>
    </row>
    <row r="8">
      <c r="A8" s="4" t="inlineStr">
        <is>
          <t>2028 and thereafter</t>
        </is>
      </c>
      <c r="B8" s="5" t="n">
        <v>19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22" customWidth="1" min="5" max="5"/>
  </cols>
  <sheetData>
    <row r="1">
      <c r="A1" s="1" t="inlineStr">
        <is>
          <t>Debt - Narrative (Details)</t>
        </is>
      </c>
      <c r="C1" s="2" t="inlineStr">
        <is>
          <t>12 Months Ended</t>
        </is>
      </c>
    </row>
    <row r="2">
      <c r="B2" s="2" t="inlineStr">
        <is>
          <t>Feb. 05, 2021 USD ($)</t>
        </is>
      </c>
      <c r="C2" s="2" t="inlineStr">
        <is>
          <t>Dec. 31, 2024</t>
        </is>
      </c>
      <c r="D2" s="2" t="inlineStr">
        <is>
          <t>Apr. 26, 2023 USD ($)</t>
        </is>
      </c>
      <c r="E2" s="2" t="inlineStr">
        <is>
          <t>Apr. 25, 2023 USD ($)</t>
        </is>
      </c>
    </row>
    <row r="3">
      <c r="A3" s="4" t="inlineStr">
        <is>
          <t>The 2021 Credit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ercentage of total depreciation expense</t>
        </is>
      </c>
      <c r="B5" s="9" t="n">
        <v>0.5</v>
      </c>
      <c r="C5" s="4" t="inlineStr">
        <is>
          <t xml:space="preserve"> </t>
        </is>
      </c>
      <c r="D5" s="4" t="inlineStr">
        <is>
          <t xml:space="preserve"> </t>
        </is>
      </c>
      <c r="E5" s="4" t="inlineStr">
        <is>
          <t xml:space="preserve"> </t>
        </is>
      </c>
    </row>
    <row r="6">
      <c r="A6" s="4" t="inlineStr">
        <is>
          <t>Debt instrument, covenant, minimum fixed coverage ratio</t>
        </is>
      </c>
      <c r="B6" s="12" t="n">
        <v>1.2</v>
      </c>
      <c r="C6" s="4" t="inlineStr">
        <is>
          <t xml:space="preserve"> </t>
        </is>
      </c>
      <c r="D6" s="4" t="inlineStr">
        <is>
          <t xml:space="preserve"> </t>
        </is>
      </c>
      <c r="E6" s="4" t="inlineStr">
        <is>
          <t xml:space="preserve"> </t>
        </is>
      </c>
    </row>
    <row r="7">
      <c r="A7" s="4" t="inlineStr">
        <is>
          <t>Debt instrument, covenant, maximum leverage ratio</t>
        </is>
      </c>
      <c r="B7" s="12" t="n">
        <v>3.5</v>
      </c>
      <c r="C7" s="4" t="inlineStr">
        <is>
          <t xml:space="preserve"> </t>
        </is>
      </c>
      <c r="D7" s="4" t="inlineStr">
        <is>
          <t xml:space="preserve"> </t>
        </is>
      </c>
      <c r="E7" s="4" t="inlineStr">
        <is>
          <t xml:space="preserve"> </t>
        </is>
      </c>
    </row>
    <row r="8">
      <c r="A8" s="4" t="inlineStr">
        <is>
          <t>The 2021 Credit Agreement | Term Benchmark Loa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effective percentage</t>
        </is>
      </c>
      <c r="B10" s="4" t="inlineStr">
        <is>
          <t xml:space="preserve"> </t>
        </is>
      </c>
      <c r="C10" s="10" t="n">
        <v>0.06569999999999999</v>
      </c>
      <c r="D10" s="4" t="inlineStr">
        <is>
          <t xml:space="preserve"> </t>
        </is>
      </c>
      <c r="E10" s="4" t="inlineStr">
        <is>
          <t xml:space="preserve"> </t>
        </is>
      </c>
    </row>
    <row r="11">
      <c r="A11" s="4" t="inlineStr">
        <is>
          <t>The 2021 Credit Agreement | ABR Loan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effective percentage</t>
        </is>
      </c>
      <c r="B13" s="4" t="inlineStr">
        <is>
          <t xml:space="preserve"> </t>
        </is>
      </c>
      <c r="C13" s="10" t="n">
        <v>0.08500000000000001</v>
      </c>
      <c r="D13" s="4" t="inlineStr">
        <is>
          <t xml:space="preserve"> </t>
        </is>
      </c>
      <c r="E13" s="4" t="inlineStr">
        <is>
          <t xml:space="preserve"> </t>
        </is>
      </c>
    </row>
    <row r="14">
      <c r="A14" s="4" t="inlineStr">
        <is>
          <t>The 2021 Credit Agreement | Secured Overnight Financing Rate (SOFR) | Term Benchmark Loan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4" t="inlineStr">
        <is>
          <t xml:space="preserve"> </t>
        </is>
      </c>
      <c r="C16" s="10" t="n">
        <v>0.0457</v>
      </c>
      <c r="D16" s="4" t="inlineStr">
        <is>
          <t xml:space="preserve"> </t>
        </is>
      </c>
      <c r="E16" s="4" t="inlineStr">
        <is>
          <t xml:space="preserve"> </t>
        </is>
      </c>
    </row>
    <row r="17">
      <c r="A17" s="4" t="inlineStr">
        <is>
          <t>The 2021 Credit Agreement | Prime Rate | ABR Loan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10" t="n">
        <v>0.075</v>
      </c>
      <c r="D19" s="4" t="inlineStr">
        <is>
          <t xml:space="preserve"> </t>
        </is>
      </c>
      <c r="E19" s="4" t="inlineStr">
        <is>
          <t xml:space="preserve"> </t>
        </is>
      </c>
    </row>
    <row r="20">
      <c r="A20" s="4" t="inlineStr">
        <is>
          <t>The 2021 Credit Agreement | Minimum | Term Benchmark Loan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9" t="n">
        <v>0.02</v>
      </c>
      <c r="D22" s="4" t="inlineStr">
        <is>
          <t xml:space="preserve"> </t>
        </is>
      </c>
      <c r="E22" s="4" t="inlineStr">
        <is>
          <t xml:space="preserve"> </t>
        </is>
      </c>
    </row>
    <row r="23">
      <c r="A23" s="4" t="inlineStr">
        <is>
          <t>The 2021 Credit Agreement | Minimum | Secured Overnight Financing Rate (SOFR) | Term Benchmark Loan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9" t="n">
        <v>0.02</v>
      </c>
      <c r="D25" s="4" t="inlineStr">
        <is>
          <t xml:space="preserve"> </t>
        </is>
      </c>
      <c r="E25" s="4" t="inlineStr">
        <is>
          <t xml:space="preserve"> </t>
        </is>
      </c>
    </row>
    <row r="26">
      <c r="A26" s="4" t="inlineStr">
        <is>
          <t>The 2021 Credit Agreement | Minimum | Base Rate | ABR Loan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4" t="inlineStr">
        <is>
          <t xml:space="preserve"> </t>
        </is>
      </c>
      <c r="C28" s="9" t="n">
        <v>0.01</v>
      </c>
      <c r="D28" s="4" t="inlineStr">
        <is>
          <t xml:space="preserve"> </t>
        </is>
      </c>
      <c r="E28" s="4" t="inlineStr">
        <is>
          <t xml:space="preserve"> </t>
        </is>
      </c>
    </row>
    <row r="29">
      <c r="A29" s="4" t="inlineStr">
        <is>
          <t>The 2021 Credit Agreement | Minimum | Prime Rate | ABR Loan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4" t="inlineStr">
        <is>
          <t xml:space="preserve"> </t>
        </is>
      </c>
      <c r="C31" s="9" t="n">
        <v>0.01</v>
      </c>
      <c r="D31" s="4" t="inlineStr">
        <is>
          <t xml:space="preserve"> </t>
        </is>
      </c>
      <c r="E31" s="4" t="inlineStr">
        <is>
          <t xml:space="preserve"> </t>
        </is>
      </c>
    </row>
    <row r="32">
      <c r="A32" s="4" t="inlineStr">
        <is>
          <t>The 2021 Credit Agreement | Maximum | Term Benchmark Loan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4" t="inlineStr">
        <is>
          <t xml:space="preserve"> </t>
        </is>
      </c>
      <c r="C34" s="9" t="n">
        <v>0.03</v>
      </c>
      <c r="D34" s="4" t="inlineStr">
        <is>
          <t xml:space="preserve"> </t>
        </is>
      </c>
      <c r="E34" s="4" t="inlineStr">
        <is>
          <t xml:space="preserve"> </t>
        </is>
      </c>
    </row>
    <row r="35">
      <c r="A35" s="4" t="inlineStr">
        <is>
          <t>The 2021 Credit Agreement | Maximum | Base Rate | ABR Loan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4" t="inlineStr">
        <is>
          <t xml:space="preserve"> </t>
        </is>
      </c>
      <c r="C37" s="9" t="n">
        <v>0.02</v>
      </c>
      <c r="D37" s="4" t="inlineStr">
        <is>
          <t xml:space="preserve"> </t>
        </is>
      </c>
      <c r="E37" s="4" t="inlineStr">
        <is>
          <t xml:space="preserve"> </t>
        </is>
      </c>
    </row>
    <row r="38">
      <c r="A38" s="4" t="inlineStr">
        <is>
          <t>The 2021 Credit Agreement | Revolving Faci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ine of credit facility, maximum borrowing capacity</t>
        </is>
      </c>
      <c r="B40" s="5" t="n">
        <v>75000000</v>
      </c>
      <c r="C40" s="4" t="inlineStr">
        <is>
          <t xml:space="preserve"> </t>
        </is>
      </c>
      <c r="D40" s="4" t="inlineStr">
        <is>
          <t xml:space="preserve"> </t>
        </is>
      </c>
      <c r="E40" s="4" t="inlineStr">
        <is>
          <t xml:space="preserve"> </t>
        </is>
      </c>
    </row>
    <row r="41">
      <c r="A41" s="4" t="inlineStr">
        <is>
          <t>Revolving credit facility</t>
        </is>
      </c>
      <c r="B41" s="6" t="n">
        <v>25000000</v>
      </c>
      <c r="C41" s="4" t="inlineStr">
        <is>
          <t xml:space="preserve"> </t>
        </is>
      </c>
      <c r="D41" s="5" t="n">
        <v>35000000</v>
      </c>
      <c r="E41" s="5" t="n">
        <v>25000000</v>
      </c>
    </row>
    <row r="42">
      <c r="A42" s="4" t="inlineStr">
        <is>
          <t>Borrowings under revolving credit facility</t>
        </is>
      </c>
      <c r="B42" s="6" t="n">
        <v>30000000</v>
      </c>
      <c r="C42" s="4" t="inlineStr">
        <is>
          <t xml:space="preserve"> </t>
        </is>
      </c>
      <c r="D42" s="4" t="inlineStr">
        <is>
          <t xml:space="preserve"> </t>
        </is>
      </c>
      <c r="E42" s="4" t="inlineStr">
        <is>
          <t xml:space="preserve"> </t>
        </is>
      </c>
    </row>
    <row r="43">
      <c r="A43" s="4" t="inlineStr">
        <is>
          <t>The 2021 Credit Agreement | Letter of Credi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ine of credit facility, maximum borrowing capacity</t>
        </is>
      </c>
      <c r="B45" s="6" t="n">
        <v>7000000</v>
      </c>
      <c r="C45" s="4" t="inlineStr">
        <is>
          <t xml:space="preserve"> </t>
        </is>
      </c>
      <c r="D45" s="4" t="inlineStr">
        <is>
          <t xml:space="preserve"> </t>
        </is>
      </c>
      <c r="E45" s="4" t="inlineStr">
        <is>
          <t xml:space="preserve"> </t>
        </is>
      </c>
    </row>
    <row r="46">
      <c r="A46" s="4" t="inlineStr">
        <is>
          <t>The 2015 Credit Agreement | Revolving Facility</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Repayments</t>
        </is>
      </c>
      <c r="B48" s="5" t="n">
        <v>8200000</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Revolver Based Upon Borrowers' Eligible Accounts Receivable and Inventory (Details) - Revolving Facility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Gross availability</t>
        </is>
      </c>
      <c r="B3" s="5" t="n">
        <v>75000</v>
      </c>
      <c r="C3" s="5" t="n">
        <v>75000</v>
      </c>
    </row>
    <row r="4">
      <c r="A4" s="4" t="inlineStr">
        <is>
          <t>Outstanding draws</t>
        </is>
      </c>
      <c r="B4" s="6" t="n">
        <v>-24124</v>
      </c>
      <c r="C4" s="6" t="n">
        <v>-29439</v>
      </c>
    </row>
    <row r="5">
      <c r="A5" s="4" t="inlineStr">
        <is>
          <t>Letters of credit</t>
        </is>
      </c>
      <c r="B5" s="6" t="n">
        <v>0</v>
      </c>
      <c r="C5" s="6" t="n">
        <v>-200</v>
      </c>
    </row>
    <row r="6">
      <c r="A6" s="4" t="inlineStr">
        <is>
          <t>Availability on Revolving Facility</t>
        </is>
      </c>
      <c r="B6" s="5" t="n">
        <v>50876</v>
      </c>
      <c r="C6" s="5" t="n">
        <v>453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Maturities of Loa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0</v>
      </c>
      <c r="C5" s="4" t="inlineStr">
        <is>
          <t xml:space="preserve"> </t>
        </is>
      </c>
    </row>
    <row r="6">
      <c r="A6" s="4" t="inlineStr">
        <is>
          <t>2028</t>
        </is>
      </c>
      <c r="B6" s="6" t="n">
        <v>24124</v>
      </c>
      <c r="C6" s="4" t="inlineStr">
        <is>
          <t xml:space="preserve"> </t>
        </is>
      </c>
    </row>
    <row r="7">
      <c r="A7" s="4" t="inlineStr">
        <is>
          <t>2029</t>
        </is>
      </c>
      <c r="B7" s="6" t="n">
        <v>0</v>
      </c>
      <c r="C7" s="4" t="inlineStr">
        <is>
          <t xml:space="preserve"> </t>
        </is>
      </c>
    </row>
    <row r="8">
      <c r="A8" s="4" t="inlineStr">
        <is>
          <t>2028 thereafter</t>
        </is>
      </c>
      <c r="B8" s="6" t="n">
        <v>0</v>
      </c>
      <c r="C8" s="4" t="inlineStr">
        <is>
          <t xml:space="preserve"> </t>
        </is>
      </c>
    </row>
    <row r="9">
      <c r="A9" s="4" t="inlineStr">
        <is>
          <t>Total</t>
        </is>
      </c>
      <c r="B9" s="6" t="n">
        <v>24124</v>
      </c>
      <c r="C9" s="4" t="inlineStr">
        <is>
          <t xml:space="preserve"> </t>
        </is>
      </c>
    </row>
    <row r="10">
      <c r="A10" s="4" t="inlineStr">
        <is>
          <t>Revolving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0</v>
      </c>
      <c r="C12" s="4" t="inlineStr">
        <is>
          <t xml:space="preserve"> </t>
        </is>
      </c>
    </row>
    <row r="13">
      <c r="A13" s="4" t="inlineStr">
        <is>
          <t>2026</t>
        </is>
      </c>
      <c r="B13" s="6" t="n">
        <v>0</v>
      </c>
      <c r="C13" s="4" t="inlineStr">
        <is>
          <t xml:space="preserve"> </t>
        </is>
      </c>
    </row>
    <row r="14">
      <c r="A14" s="4" t="inlineStr">
        <is>
          <t>2027</t>
        </is>
      </c>
      <c r="B14" s="6" t="n">
        <v>0</v>
      </c>
      <c r="C14" s="4" t="inlineStr">
        <is>
          <t xml:space="preserve"> </t>
        </is>
      </c>
    </row>
    <row r="15">
      <c r="A15" s="4" t="inlineStr">
        <is>
          <t>2028</t>
        </is>
      </c>
      <c r="B15" s="6" t="n">
        <v>24124</v>
      </c>
      <c r="C15" s="4" t="inlineStr">
        <is>
          <t xml:space="preserve"> </t>
        </is>
      </c>
    </row>
    <row r="16">
      <c r="A16" s="4" t="inlineStr">
        <is>
          <t>2029</t>
        </is>
      </c>
      <c r="B16" s="6" t="n">
        <v>0</v>
      </c>
      <c r="C16" s="4" t="inlineStr">
        <is>
          <t xml:space="preserve"> </t>
        </is>
      </c>
    </row>
    <row r="17">
      <c r="A17" s="4" t="inlineStr">
        <is>
          <t>2028 thereafter</t>
        </is>
      </c>
      <c r="B17" s="6" t="n">
        <v>0</v>
      </c>
      <c r="C17" s="4" t="inlineStr">
        <is>
          <t xml:space="preserve"> </t>
        </is>
      </c>
    </row>
    <row r="18">
      <c r="A18" s="4" t="inlineStr">
        <is>
          <t>Total</t>
        </is>
      </c>
      <c r="B18" s="5" t="n">
        <v>24124</v>
      </c>
      <c r="C18" s="5" t="n">
        <v>294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any's Current and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5" t="n">
        <v>24124</v>
      </c>
      <c r="C3" s="4" t="inlineStr">
        <is>
          <t xml:space="preserve"> </t>
        </is>
      </c>
    </row>
    <row r="4">
      <c r="A4" s="4" t="inlineStr">
        <is>
          <t>Unamortized value of debt issuance costs</t>
        </is>
      </c>
      <c r="B4" s="6" t="n">
        <v>0</v>
      </c>
      <c r="C4" s="5" t="n">
        <v>0</v>
      </c>
    </row>
    <row r="5">
      <c r="A5" s="4" t="inlineStr">
        <is>
          <t>Unamortized value of the debt issuance costs, long-term debt</t>
        </is>
      </c>
      <c r="B5" s="6" t="n">
        <v>-260</v>
      </c>
      <c r="C5" s="6" t="n">
        <v>-338</v>
      </c>
    </row>
    <row r="6">
      <c r="A6" s="4" t="inlineStr">
        <is>
          <t>Unamortized value of the debt issuance costs, total</t>
        </is>
      </c>
      <c r="B6" s="6" t="n">
        <v>-260</v>
      </c>
      <c r="C6" s="6" t="n">
        <v>-338</v>
      </c>
    </row>
    <row r="7">
      <c r="A7" s="4" t="inlineStr">
        <is>
          <t>Current portion of long-term debt</t>
        </is>
      </c>
      <c r="B7" s="6" t="n">
        <v>0</v>
      </c>
      <c r="C7" s="6" t="n">
        <v>0</v>
      </c>
    </row>
    <row r="8">
      <c r="A8" s="4" t="inlineStr">
        <is>
          <t>Long-term debt</t>
        </is>
      </c>
      <c r="B8" s="6" t="n">
        <v>23864</v>
      </c>
      <c r="C8" s="6" t="n">
        <v>29101</v>
      </c>
    </row>
    <row r="9">
      <c r="A9" s="4" t="inlineStr">
        <is>
          <t>Total</t>
        </is>
      </c>
      <c r="B9" s="6" t="n">
        <v>23864</v>
      </c>
      <c r="C9" s="6" t="n">
        <v>29101</v>
      </c>
    </row>
    <row r="10">
      <c r="A10" s="4" t="inlineStr">
        <is>
          <t>Revolving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Portion</t>
        </is>
      </c>
      <c r="B12" s="6" t="n">
        <v>0</v>
      </c>
      <c r="C12" s="6" t="n">
        <v>0</v>
      </c>
    </row>
    <row r="13">
      <c r="A13" s="4" t="inlineStr">
        <is>
          <t>Long-Term Portion</t>
        </is>
      </c>
      <c r="B13" s="6" t="n">
        <v>24124</v>
      </c>
      <c r="C13" s="6" t="n">
        <v>29439</v>
      </c>
    </row>
    <row r="14">
      <c r="A14" s="4" t="inlineStr">
        <is>
          <t>Total</t>
        </is>
      </c>
      <c r="B14" s="5" t="n">
        <v>24124</v>
      </c>
      <c r="C14" s="5" t="n">
        <v>294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24" customWidth="1" min="3" max="3"/>
    <col width="22" customWidth="1" min="4" max="4"/>
    <col width="22" customWidth="1" min="5" max="5"/>
  </cols>
  <sheetData>
    <row r="1">
      <c r="A1" s="1" t="inlineStr">
        <is>
          <t>Derivative Financial Instruments and Hedging Activities - Narrative (Details) - Interest Rate Swap - Designated as Hedging Instrument - Cash Flow Hedging</t>
        </is>
      </c>
      <c r="D1" s="2" t="inlineStr">
        <is>
          <t>12 Months Ended</t>
        </is>
      </c>
    </row>
    <row r="2">
      <c r="B2" s="2" t="inlineStr">
        <is>
          <t>May 11, 2023 agreement</t>
        </is>
      </c>
      <c r="C2" s="2" t="inlineStr">
        <is>
          <t>Feb. 05, 2021 agreement</t>
        </is>
      </c>
      <c r="D2" s="2" t="inlineStr">
        <is>
          <t>Dec. 31, 2024 USD ($)</t>
        </is>
      </c>
      <c r="E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rate swap | agreement</t>
        </is>
      </c>
      <c r="B4" s="6" t="n">
        <v>2</v>
      </c>
      <c r="C4" s="6" t="n">
        <v>2</v>
      </c>
      <c r="D4" s="4" t="inlineStr">
        <is>
          <t xml:space="preserve"> </t>
        </is>
      </c>
      <c r="E4" s="4" t="inlineStr">
        <is>
          <t xml:space="preserve"> </t>
        </is>
      </c>
    </row>
    <row r="5">
      <c r="A5" s="4" t="inlineStr">
        <is>
          <t>Term of contract</t>
        </is>
      </c>
      <c r="B5" s="4" t="inlineStr">
        <is>
          <t>5 years</t>
        </is>
      </c>
      <c r="C5" s="4" t="inlineStr">
        <is>
          <t>5 years</t>
        </is>
      </c>
      <c r="D5" s="4" t="inlineStr">
        <is>
          <t xml:space="preserve"> </t>
        </is>
      </c>
      <c r="E5" s="4" t="inlineStr">
        <is>
          <t xml:space="preserve"> </t>
        </is>
      </c>
    </row>
    <row r="6">
      <c r="A6" s="4" t="inlineStr">
        <is>
          <t>Fixed interest rate</t>
        </is>
      </c>
      <c r="B6" s="10" t="n">
        <v>0.0174</v>
      </c>
      <c r="C6" s="10" t="n">
        <v>0.0073</v>
      </c>
      <c r="D6" s="4" t="inlineStr">
        <is>
          <t xml:space="preserve"> </t>
        </is>
      </c>
      <c r="E6" s="4" t="inlineStr">
        <is>
          <t xml:space="preserve"> </t>
        </is>
      </c>
    </row>
    <row r="7">
      <c r="A7" s="4" t="inlineStr">
        <is>
          <t>Net hedge effectiveness | $</t>
        </is>
      </c>
      <c r="B7" s="4" t="inlineStr">
        <is>
          <t xml:space="preserve"> </t>
        </is>
      </c>
      <c r="C7" s="4" t="inlineStr">
        <is>
          <t xml:space="preserve"> </t>
        </is>
      </c>
      <c r="D7" s="5" t="n">
        <v>0</v>
      </c>
      <c r="E7" s="5" t="n">
        <v>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Fair Value and Notional Amounts of Cash Flow Hedge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air value derivative assets</t>
        </is>
      </c>
      <c r="B3" s="5" t="n">
        <v>1481</v>
      </c>
      <c r="C3" s="5" t="n">
        <v>1442</v>
      </c>
    </row>
    <row r="4">
      <c r="A4" s="4" t="inlineStr">
        <is>
          <t>Cash Flow Hedging | Interest Rate Swap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t>
        </is>
      </c>
      <c r="B6" s="6" t="n">
        <v>20000</v>
      </c>
      <c r="C6" s="6" t="n">
        <v>20000</v>
      </c>
    </row>
    <row r="7">
      <c r="A7" s="4" t="inlineStr">
        <is>
          <t>Fair value derivative assets</t>
        </is>
      </c>
      <c r="B7" s="5" t="n">
        <v>1481</v>
      </c>
      <c r="C7" s="5" t="n">
        <v>14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Designated as Hedging Instruments in AOCI (Details) - USD ($) $ in Thousands</t>
        </is>
      </c>
      <c r="B1" s="2" t="inlineStr">
        <is>
          <t>12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Beginning balance</t>
        </is>
      </c>
      <c r="B4" s="5" t="n">
        <v>52302</v>
      </c>
      <c r="C4" s="5" t="n">
        <v>48003</v>
      </c>
    </row>
    <row r="5">
      <c r="A5" s="4" t="inlineStr">
        <is>
          <t>Ending balance</t>
        </is>
      </c>
      <c r="B5" s="6" t="n">
        <v>57529</v>
      </c>
      <c r="C5" s="6" t="n">
        <v>52302</v>
      </c>
    </row>
    <row r="6">
      <c r="A6" s="4" t="inlineStr">
        <is>
          <t>Interest expense</t>
        </is>
      </c>
      <c r="B6" s="6" t="n">
        <v>1777</v>
      </c>
      <c r="C6" s="6" t="n">
        <v>2170</v>
      </c>
    </row>
    <row r="7">
      <c r="A7" s="4" t="inlineStr">
        <is>
          <t>Interest Rate Swap | Cash Flow Hedging | Designated as Hedging Instrument</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Cash flow hedge gain (loss) to be reclassified within 12 months</t>
        </is>
      </c>
      <c r="B9" s="6" t="n">
        <v>500</v>
      </c>
      <c r="C9" s="4" t="inlineStr">
        <is>
          <t xml:space="preserve"> </t>
        </is>
      </c>
    </row>
    <row r="10">
      <c r="A10" s="4" t="inlineStr">
        <is>
          <t>Gain/(Loss) on Cash Flow Hedges</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eginning balance</t>
        </is>
      </c>
      <c r="B12" s="6" t="n">
        <v>1088</v>
      </c>
      <c r="C12" s="6" t="n">
        <v>1489</v>
      </c>
    </row>
    <row r="13">
      <c r="A13" s="4" t="inlineStr">
        <is>
          <t>Unrealized gain recognized in AOCI</t>
        </is>
      </c>
      <c r="B13" s="6" t="n">
        <v>734</v>
      </c>
      <c r="C13" s="6" t="n">
        <v>214</v>
      </c>
    </row>
    <row r="14">
      <c r="A14" s="4" t="inlineStr">
        <is>
          <t>Amounts reclassified to interest expense</t>
        </is>
      </c>
      <c r="B14" s="6" t="n">
        <v>-694</v>
      </c>
      <c r="C14" s="6" t="n">
        <v>-737</v>
      </c>
    </row>
    <row r="15">
      <c r="A15" s="4" t="inlineStr">
        <is>
          <t>Tax benefit (provision)</t>
        </is>
      </c>
      <c r="B15" s="6" t="n">
        <v>-9</v>
      </c>
      <c r="C15" s="6" t="n">
        <v>122</v>
      </c>
    </row>
    <row r="16">
      <c r="A16" s="4" t="inlineStr">
        <is>
          <t>Ending balance</t>
        </is>
      </c>
      <c r="B16" s="5" t="n">
        <v>1119</v>
      </c>
      <c r="C16" s="5" t="n">
        <v>10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Income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income</t>
        </is>
      </c>
      <c r="B4" s="5" t="n">
        <v>3938</v>
      </c>
      <c r="C4" s="5" t="n">
        <v>1566</v>
      </c>
    </row>
    <row r="5">
      <c r="A5" s="4" t="inlineStr">
        <is>
          <t>Non-U.S. income</t>
        </is>
      </c>
      <c r="B5" s="6" t="n">
        <v>1121</v>
      </c>
      <c r="C5" s="6" t="n">
        <v>285</v>
      </c>
    </row>
    <row r="6">
      <c r="A6" s="4" t="inlineStr">
        <is>
          <t>Income before income taxes</t>
        </is>
      </c>
      <c r="B6" s="5" t="n">
        <v>5059</v>
      </c>
      <c r="C6" s="5" t="n">
        <v>18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27" customWidth="1" min="6" max="6"/>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Retained Deficit</t>
        </is>
      </c>
      <c r="F1" s="2" t="inlineStr">
        <is>
          <t>Other Comprehensive Income</t>
        </is>
      </c>
    </row>
    <row r="2">
      <c r="A2" s="4" t="inlineStr">
        <is>
          <t>Beginning balance (in shares) at Dec. 31, 2022</t>
        </is>
      </c>
      <c r="B2" s="4" t="inlineStr">
        <is>
          <t xml:space="preserve"> </t>
        </is>
      </c>
      <c r="C2" s="6" t="n">
        <v>20782000</v>
      </c>
      <c r="D2" s="4" t="inlineStr">
        <is>
          <t xml:space="preserve"> </t>
        </is>
      </c>
      <c r="E2" s="4" t="inlineStr">
        <is>
          <t xml:space="preserve"> </t>
        </is>
      </c>
      <c r="F2" s="4" t="inlineStr">
        <is>
          <t xml:space="preserve"> </t>
        </is>
      </c>
    </row>
    <row r="3">
      <c r="A3" s="4" t="inlineStr">
        <is>
          <t>Beginning balance at Dec. 31, 2022</t>
        </is>
      </c>
      <c r="B3" s="5" t="n">
        <v>48003</v>
      </c>
      <c r="C3" s="5" t="n">
        <v>2</v>
      </c>
      <c r="D3" s="5" t="n">
        <v>105856</v>
      </c>
      <c r="E3" s="5" t="n">
        <v>-59344</v>
      </c>
      <c r="F3" s="5" t="n">
        <v>14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upon restricted stock vesting and option exercise (in shares)</t>
        </is>
      </c>
      <c r="B5" s="4" t="inlineStr">
        <is>
          <t xml:space="preserve"> </t>
        </is>
      </c>
      <c r="C5" s="6" t="n">
        <v>481000</v>
      </c>
      <c r="D5" s="4" t="inlineStr">
        <is>
          <t xml:space="preserve"> </t>
        </is>
      </c>
      <c r="E5" s="4" t="inlineStr">
        <is>
          <t xml:space="preserve"> </t>
        </is>
      </c>
      <c r="F5" s="4" t="inlineStr">
        <is>
          <t xml:space="preserve"> </t>
        </is>
      </c>
    </row>
    <row r="6">
      <c r="A6" s="4" t="inlineStr">
        <is>
          <t>Shares issued upon restricted stock vesting and option exercise</t>
        </is>
      </c>
      <c r="B6" s="6" t="n">
        <v>618</v>
      </c>
      <c r="C6" s="4" t="inlineStr">
        <is>
          <t xml:space="preserve"> </t>
        </is>
      </c>
      <c r="D6" s="6" t="n">
        <v>618</v>
      </c>
      <c r="E6" s="4" t="inlineStr">
        <is>
          <t xml:space="preserve"> </t>
        </is>
      </c>
      <c r="F6" s="4" t="inlineStr">
        <is>
          <t xml:space="preserve"> </t>
        </is>
      </c>
    </row>
    <row r="7">
      <c r="A7" s="4" t="inlineStr">
        <is>
          <t>Stock-based compensation expense</t>
        </is>
      </c>
      <c r="B7" s="5" t="n">
        <v>4074</v>
      </c>
      <c r="C7" s="4" t="inlineStr">
        <is>
          <t xml:space="preserve"> </t>
        </is>
      </c>
      <c r="D7" s="6" t="n">
        <v>4074</v>
      </c>
      <c r="E7" s="4" t="inlineStr">
        <is>
          <t xml:space="preserve"> </t>
        </is>
      </c>
      <c r="F7" s="4" t="inlineStr">
        <is>
          <t xml:space="preserve"> </t>
        </is>
      </c>
    </row>
    <row r="8">
      <c r="A8" s="4" t="inlineStr">
        <is>
          <t>Employee stock purchase plan (in shares)</t>
        </is>
      </c>
      <c r="B8" s="6" t="n">
        <v>71623</v>
      </c>
      <c r="C8" s="6" t="n">
        <v>72000</v>
      </c>
      <c r="D8" s="4" t="inlineStr">
        <is>
          <t xml:space="preserve"> </t>
        </is>
      </c>
      <c r="E8" s="4" t="inlineStr">
        <is>
          <t xml:space="preserve"> </t>
        </is>
      </c>
      <c r="F8" s="4" t="inlineStr">
        <is>
          <t xml:space="preserve"> </t>
        </is>
      </c>
    </row>
    <row r="9">
      <c r="A9" s="4" t="inlineStr">
        <is>
          <t>Employee stock purchase plan</t>
        </is>
      </c>
      <c r="B9" s="5" t="n">
        <v>446</v>
      </c>
      <c r="C9" s="4" t="inlineStr">
        <is>
          <t xml:space="preserve"> </t>
        </is>
      </c>
      <c r="D9" s="6" t="n">
        <v>446</v>
      </c>
      <c r="E9" s="4" t="inlineStr">
        <is>
          <t xml:space="preserve"> </t>
        </is>
      </c>
      <c r="F9" s="4" t="inlineStr">
        <is>
          <t xml:space="preserve"> </t>
        </is>
      </c>
    </row>
    <row r="10">
      <c r="A10" s="4" t="inlineStr">
        <is>
          <t>Common stock repurchased as part of share repurchase program (in shares)</t>
        </is>
      </c>
      <c r="B10" s="4" t="inlineStr">
        <is>
          <t xml:space="preserve"> </t>
        </is>
      </c>
      <c r="C10" s="6" t="n">
        <v>-22000</v>
      </c>
      <c r="D10" s="4" t="inlineStr">
        <is>
          <t xml:space="preserve"> </t>
        </is>
      </c>
      <c r="E10" s="4" t="inlineStr">
        <is>
          <t xml:space="preserve"> </t>
        </is>
      </c>
      <c r="F10" s="4" t="inlineStr">
        <is>
          <t xml:space="preserve"> </t>
        </is>
      </c>
    </row>
    <row r="11">
      <c r="A11" s="4" t="inlineStr">
        <is>
          <t>Common stock repurchased as part of share repurchase program</t>
        </is>
      </c>
      <c r="B11" s="5" t="n">
        <v>-153</v>
      </c>
      <c r="C11" s="4" t="inlineStr">
        <is>
          <t xml:space="preserve"> </t>
        </is>
      </c>
      <c r="D11" s="4" t="inlineStr">
        <is>
          <t xml:space="preserve"> </t>
        </is>
      </c>
      <c r="E11" s="6" t="n">
        <v>-153</v>
      </c>
      <c r="F11" s="4" t="inlineStr">
        <is>
          <t xml:space="preserve"> </t>
        </is>
      </c>
    </row>
    <row r="12">
      <c r="A12" s="4" t="inlineStr">
        <is>
          <t>Common stock repurchased to satisfy minimum statutory withholding on stock-based compensation (in shares)</t>
        </is>
      </c>
      <c r="B12" s="6" t="n">
        <v>-115979</v>
      </c>
      <c r="C12" s="6" t="n">
        <v>-116000</v>
      </c>
      <c r="D12" s="4" t="inlineStr">
        <is>
          <t xml:space="preserve"> </t>
        </is>
      </c>
      <c r="E12" s="4" t="inlineStr">
        <is>
          <t xml:space="preserve"> </t>
        </is>
      </c>
      <c r="F12" s="4" t="inlineStr">
        <is>
          <t xml:space="preserve"> </t>
        </is>
      </c>
    </row>
    <row r="13">
      <c r="A13" s="4" t="inlineStr">
        <is>
          <t>Common stock repurchased to satisfy minimum statutory withholding on stock-based compensation</t>
        </is>
      </c>
      <c r="B13" s="5" t="n">
        <v>-1157</v>
      </c>
      <c r="C13" s="4" t="inlineStr">
        <is>
          <t xml:space="preserve"> </t>
        </is>
      </c>
      <c r="D13" s="6" t="n">
        <v>-1157</v>
      </c>
      <c r="E13" s="4" t="inlineStr">
        <is>
          <t xml:space="preserve"> </t>
        </is>
      </c>
      <c r="F13" s="4" t="inlineStr">
        <is>
          <t xml:space="preserve"> </t>
        </is>
      </c>
    </row>
    <row r="14">
      <c r="A14" s="4" t="inlineStr">
        <is>
          <t>Other comprehensive income (loss)</t>
        </is>
      </c>
      <c r="B14" s="6" t="n">
        <v>-401</v>
      </c>
      <c r="C14" s="4" t="inlineStr">
        <is>
          <t xml:space="preserve"> </t>
        </is>
      </c>
      <c r="D14" s="4" t="inlineStr">
        <is>
          <t xml:space="preserve"> </t>
        </is>
      </c>
      <c r="E14" s="4" t="inlineStr">
        <is>
          <t xml:space="preserve"> </t>
        </is>
      </c>
      <c r="F14" s="6" t="n">
        <v>-401</v>
      </c>
    </row>
    <row r="15">
      <c r="A15" s="4" t="inlineStr">
        <is>
          <t>Net income</t>
        </is>
      </c>
      <c r="B15" s="5" t="n">
        <v>872</v>
      </c>
      <c r="C15" s="4" t="inlineStr">
        <is>
          <t xml:space="preserve"> </t>
        </is>
      </c>
      <c r="D15" s="4" t="inlineStr">
        <is>
          <t xml:space="preserve"> </t>
        </is>
      </c>
      <c r="E15" s="6" t="n">
        <v>872</v>
      </c>
      <c r="F15" s="4" t="inlineStr">
        <is>
          <t xml:space="preserve"> </t>
        </is>
      </c>
    </row>
    <row r="16">
      <c r="A16" s="4" t="inlineStr">
        <is>
          <t>Ending balance (in shares) at Dec. 31, 2023</t>
        </is>
      </c>
      <c r="B16" s="6" t="n">
        <v>21196851</v>
      </c>
      <c r="C16" s="6" t="n">
        <v>21197000</v>
      </c>
      <c r="D16" s="4" t="inlineStr">
        <is>
          <t xml:space="preserve"> </t>
        </is>
      </c>
      <c r="E16" s="4" t="inlineStr">
        <is>
          <t xml:space="preserve"> </t>
        </is>
      </c>
      <c r="F16" s="4" t="inlineStr">
        <is>
          <t xml:space="preserve"> </t>
        </is>
      </c>
    </row>
    <row r="17">
      <c r="A17" s="4" t="inlineStr">
        <is>
          <t>Ending balance at Dec. 31, 2023</t>
        </is>
      </c>
      <c r="B17" s="5" t="n">
        <v>52302</v>
      </c>
      <c r="C17" s="5" t="n">
        <v>2</v>
      </c>
      <c r="D17" s="6" t="n">
        <v>109837</v>
      </c>
      <c r="E17" s="6" t="n">
        <v>-58625</v>
      </c>
      <c r="F17" s="6" t="n">
        <v>108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upon restricted stock vesting and option exercise (in shares)</t>
        </is>
      </c>
      <c r="B19" s="4" t="inlineStr">
        <is>
          <t xml:space="preserve"> </t>
        </is>
      </c>
      <c r="C19" s="6" t="n">
        <v>303000</v>
      </c>
      <c r="D19" s="4" t="inlineStr">
        <is>
          <t xml:space="preserve"> </t>
        </is>
      </c>
      <c r="E19" s="4" t="inlineStr">
        <is>
          <t xml:space="preserve"> </t>
        </is>
      </c>
      <c r="F19" s="4" t="inlineStr">
        <is>
          <t xml:space="preserve"> </t>
        </is>
      </c>
    </row>
    <row r="20">
      <c r="A20" s="4" t="inlineStr">
        <is>
          <t>Shares issued upon restricted stock vesting and option exercise</t>
        </is>
      </c>
      <c r="B20" s="6" t="n">
        <v>45</v>
      </c>
      <c r="C20" s="4" t="inlineStr">
        <is>
          <t xml:space="preserve"> </t>
        </is>
      </c>
      <c r="D20" s="6" t="n">
        <v>45</v>
      </c>
      <c r="E20" s="4" t="inlineStr">
        <is>
          <t xml:space="preserve"> </t>
        </is>
      </c>
      <c r="F20" s="4" t="inlineStr">
        <is>
          <t xml:space="preserve"> </t>
        </is>
      </c>
    </row>
    <row r="21">
      <c r="A21" s="4" t="inlineStr">
        <is>
          <t>Stock-based compensation expense</t>
        </is>
      </c>
      <c r="B21" s="5" t="n">
        <v>4460</v>
      </c>
      <c r="C21" s="4" t="inlineStr">
        <is>
          <t xml:space="preserve"> </t>
        </is>
      </c>
      <c r="D21" s="6" t="n">
        <v>4460</v>
      </c>
      <c r="E21" s="4" t="inlineStr">
        <is>
          <t xml:space="preserve"> </t>
        </is>
      </c>
      <c r="F21" s="4" t="inlineStr">
        <is>
          <t xml:space="preserve"> </t>
        </is>
      </c>
    </row>
    <row r="22">
      <c r="A22" s="4" t="inlineStr">
        <is>
          <t>Employee stock purchase plan (in shares)</t>
        </is>
      </c>
      <c r="B22" s="6" t="n">
        <v>52965</v>
      </c>
      <c r="C22" s="6" t="n">
        <v>53000</v>
      </c>
      <c r="D22" s="4" t="inlineStr">
        <is>
          <t xml:space="preserve"> </t>
        </is>
      </c>
      <c r="E22" s="4" t="inlineStr">
        <is>
          <t xml:space="preserve"> </t>
        </is>
      </c>
      <c r="F22" s="4" t="inlineStr">
        <is>
          <t xml:space="preserve"> </t>
        </is>
      </c>
    </row>
    <row r="23">
      <c r="A23" s="4" t="inlineStr">
        <is>
          <t>Employee stock purchase plan</t>
        </is>
      </c>
      <c r="B23" s="5" t="n">
        <v>342</v>
      </c>
      <c r="C23" s="4" t="inlineStr">
        <is>
          <t xml:space="preserve"> </t>
        </is>
      </c>
      <c r="D23" s="6" t="n">
        <v>342</v>
      </c>
      <c r="E23" s="4" t="inlineStr">
        <is>
          <t xml:space="preserve"> </t>
        </is>
      </c>
      <c r="F23" s="4" t="inlineStr">
        <is>
          <t xml:space="preserve"> </t>
        </is>
      </c>
    </row>
    <row r="24">
      <c r="A24" s="4" t="inlineStr">
        <is>
          <t>Common stock repurchased as part of share repurchase program (in shares)</t>
        </is>
      </c>
      <c r="B24" s="4" t="inlineStr">
        <is>
          <t xml:space="preserve"> </t>
        </is>
      </c>
      <c r="C24" s="6" t="n">
        <v>-172000</v>
      </c>
      <c r="D24" s="4" t="inlineStr">
        <is>
          <t xml:space="preserve"> </t>
        </is>
      </c>
      <c r="E24" s="4" t="inlineStr">
        <is>
          <t xml:space="preserve"> </t>
        </is>
      </c>
      <c r="F24" s="4" t="inlineStr">
        <is>
          <t xml:space="preserve"> </t>
        </is>
      </c>
    </row>
    <row r="25">
      <c r="A25" s="4" t="inlineStr">
        <is>
          <t>Common stock repurchased as part of share repurchase program</t>
        </is>
      </c>
      <c r="B25" s="5" t="n">
        <v>-1180</v>
      </c>
      <c r="C25" s="4" t="inlineStr">
        <is>
          <t xml:space="preserve"> </t>
        </is>
      </c>
      <c r="D25" s="4" t="inlineStr">
        <is>
          <t xml:space="preserve"> </t>
        </is>
      </c>
      <c r="E25" s="6" t="n">
        <v>-1180</v>
      </c>
      <c r="F25" s="4" t="inlineStr">
        <is>
          <t xml:space="preserve"> </t>
        </is>
      </c>
    </row>
    <row r="26">
      <c r="A26" s="4" t="inlineStr">
        <is>
          <t>Common stock repurchased to satisfy minimum statutory withholding on stock-based compensation (in shares)</t>
        </is>
      </c>
      <c r="B26" s="6" t="n">
        <v>-108607</v>
      </c>
      <c r="C26" s="6" t="n">
        <v>-109000</v>
      </c>
      <c r="D26" s="4" t="inlineStr">
        <is>
          <t xml:space="preserve"> </t>
        </is>
      </c>
      <c r="E26" s="4" t="inlineStr">
        <is>
          <t xml:space="preserve"> </t>
        </is>
      </c>
      <c r="F26" s="4" t="inlineStr">
        <is>
          <t xml:space="preserve"> </t>
        </is>
      </c>
    </row>
    <row r="27">
      <c r="A27" s="4" t="inlineStr">
        <is>
          <t>Common stock repurchased to satisfy minimum statutory withholding on stock-based compensation</t>
        </is>
      </c>
      <c r="B27" s="5" t="n">
        <v>-816</v>
      </c>
      <c r="C27" s="4" t="inlineStr">
        <is>
          <t xml:space="preserve"> </t>
        </is>
      </c>
      <c r="D27" s="6" t="n">
        <v>-816</v>
      </c>
      <c r="E27" s="4" t="inlineStr">
        <is>
          <t xml:space="preserve"> </t>
        </is>
      </c>
      <c r="F27" s="4" t="inlineStr">
        <is>
          <t xml:space="preserve"> </t>
        </is>
      </c>
    </row>
    <row r="28">
      <c r="A28" s="4" t="inlineStr">
        <is>
          <t>Other comprehensive income (loss)</t>
        </is>
      </c>
      <c r="B28" s="6" t="n">
        <v>31</v>
      </c>
      <c r="C28" s="4" t="inlineStr">
        <is>
          <t xml:space="preserve"> </t>
        </is>
      </c>
      <c r="D28" s="4" t="inlineStr">
        <is>
          <t xml:space="preserve"> </t>
        </is>
      </c>
      <c r="E28" s="4" t="inlineStr">
        <is>
          <t xml:space="preserve"> </t>
        </is>
      </c>
      <c r="F28" s="6" t="n">
        <v>31</v>
      </c>
    </row>
    <row r="29">
      <c r="A29" s="4" t="inlineStr">
        <is>
          <t>Net income</t>
        </is>
      </c>
      <c r="B29" s="5" t="n">
        <v>2345</v>
      </c>
      <c r="C29" s="4" t="inlineStr">
        <is>
          <t xml:space="preserve"> </t>
        </is>
      </c>
      <c r="D29" s="4" t="inlineStr">
        <is>
          <t xml:space="preserve"> </t>
        </is>
      </c>
      <c r="E29" s="6" t="n">
        <v>2345</v>
      </c>
      <c r="F29" s="4" t="inlineStr">
        <is>
          <t xml:space="preserve"> </t>
        </is>
      </c>
    </row>
    <row r="30">
      <c r="A30" s="4" t="inlineStr">
        <is>
          <t>Ending balance (in shares) at Dec. 31, 2024</t>
        </is>
      </c>
      <c r="B30" s="6" t="n">
        <v>21272351</v>
      </c>
      <c r="C30" s="6" t="n">
        <v>21272000</v>
      </c>
      <c r="D30" s="4" t="inlineStr">
        <is>
          <t xml:space="preserve"> </t>
        </is>
      </c>
      <c r="E30" s="4" t="inlineStr">
        <is>
          <t xml:space="preserve"> </t>
        </is>
      </c>
      <c r="F30" s="4" t="inlineStr">
        <is>
          <t xml:space="preserve"> </t>
        </is>
      </c>
    </row>
    <row r="31">
      <c r="A31" s="4" t="inlineStr">
        <is>
          <t>Ending balance at Dec. 31, 2024</t>
        </is>
      </c>
      <c r="B31" s="5" t="n">
        <v>57529</v>
      </c>
      <c r="C31" s="5" t="n">
        <v>2</v>
      </c>
      <c r="D31" s="5" t="n">
        <v>113868</v>
      </c>
      <c r="E31" s="5" t="n">
        <v>-57460</v>
      </c>
      <c r="F31" s="5" t="n">
        <v>11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Components (Details) - USD ($) $ in Thousands</t>
        </is>
      </c>
      <c r="B1" s="2" t="inlineStr">
        <is>
          <t>12 Months Ended</t>
        </is>
      </c>
    </row>
    <row r="2">
      <c r="B2" s="2" t="inlineStr">
        <is>
          <t>Dec. 31, 2024</t>
        </is>
      </c>
      <c r="C2" s="2" t="inlineStr">
        <is>
          <t>Dec. 31, 2023</t>
        </is>
      </c>
    </row>
    <row r="3">
      <c r="A3" s="3" t="inlineStr">
        <is>
          <t>U.S Federal income tax expense</t>
        </is>
      </c>
      <c r="B3" s="4" t="inlineStr">
        <is>
          <t xml:space="preserve"> </t>
        </is>
      </c>
      <c r="C3" s="4" t="inlineStr">
        <is>
          <t xml:space="preserve"> </t>
        </is>
      </c>
    </row>
    <row r="4">
      <c r="A4" s="4" t="inlineStr">
        <is>
          <t>Current</t>
        </is>
      </c>
      <c r="B4" s="5" t="n">
        <v>0</v>
      </c>
      <c r="C4" s="5" t="n">
        <v>0</v>
      </c>
    </row>
    <row r="5">
      <c r="A5" s="4" t="inlineStr">
        <is>
          <t>Deferred</t>
        </is>
      </c>
      <c r="B5" s="6" t="n">
        <v>-1673</v>
      </c>
      <c r="C5" s="6" t="n">
        <v>-568</v>
      </c>
    </row>
    <row r="6">
      <c r="A6" s="4" t="inlineStr">
        <is>
          <t>Total U.S. Federal income tax expense</t>
        </is>
      </c>
      <c r="B6" s="6" t="n">
        <v>-1673</v>
      </c>
      <c r="C6" s="6" t="n">
        <v>-568</v>
      </c>
    </row>
    <row r="7">
      <c r="A7" s="3" t="inlineStr">
        <is>
          <t>State and local income tax expense</t>
        </is>
      </c>
      <c r="B7" s="4" t="inlineStr">
        <is>
          <t xml:space="preserve"> </t>
        </is>
      </c>
      <c r="C7" s="4" t="inlineStr">
        <is>
          <t xml:space="preserve"> </t>
        </is>
      </c>
    </row>
    <row r="8">
      <c r="A8" s="4" t="inlineStr">
        <is>
          <t>Current</t>
        </is>
      </c>
      <c r="B8" s="6" t="n">
        <v>-488</v>
      </c>
      <c r="C8" s="6" t="n">
        <v>-245</v>
      </c>
    </row>
    <row r="9">
      <c r="A9" s="4" t="inlineStr">
        <is>
          <t>Deferred</t>
        </is>
      </c>
      <c r="B9" s="6" t="n">
        <v>-245</v>
      </c>
      <c r="C9" s="6" t="n">
        <v>-65</v>
      </c>
    </row>
    <row r="10">
      <c r="A10" s="4" t="inlineStr">
        <is>
          <t>Total state and local income tax expense</t>
        </is>
      </c>
      <c r="B10" s="6" t="n">
        <v>-733</v>
      </c>
      <c r="C10" s="6" t="n">
        <v>-310</v>
      </c>
    </row>
    <row r="11">
      <c r="A11" s="3" t="inlineStr">
        <is>
          <t>Foreign income tax expense</t>
        </is>
      </c>
      <c r="B11" s="4" t="inlineStr">
        <is>
          <t xml:space="preserve"> </t>
        </is>
      </c>
      <c r="C11" s="4" t="inlineStr">
        <is>
          <t xml:space="preserve"> </t>
        </is>
      </c>
    </row>
    <row r="12">
      <c r="A12" s="4" t="inlineStr">
        <is>
          <t>Current</t>
        </is>
      </c>
      <c r="B12" s="6" t="n">
        <v>-308</v>
      </c>
      <c r="C12" s="6" t="n">
        <v>-101</v>
      </c>
    </row>
    <row r="13">
      <c r="A13" s="4" t="inlineStr">
        <is>
          <t>Provision for income taxes</t>
        </is>
      </c>
      <c r="B13" s="5" t="n">
        <v>-2714</v>
      </c>
      <c r="C13" s="5" t="n">
        <v>-9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Effective Tax Rat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at the statutory rate</t>
        </is>
      </c>
      <c r="B4" s="5" t="n">
        <v>-1062</v>
      </c>
      <c r="C4" s="5" t="n">
        <v>-389</v>
      </c>
    </row>
    <row r="5">
      <c r="A5" s="4" t="inlineStr">
        <is>
          <t>State and local income tax expense</t>
        </is>
      </c>
      <c r="B5" s="6" t="n">
        <v>-579</v>
      </c>
      <c r="C5" s="6" t="n">
        <v>-245</v>
      </c>
    </row>
    <row r="6">
      <c r="A6" s="4" t="inlineStr">
        <is>
          <t>Foreign income tax</t>
        </is>
      </c>
      <c r="B6" s="6" t="n">
        <v>-62</v>
      </c>
      <c r="C6" s="6" t="n">
        <v>-16</v>
      </c>
    </row>
    <row r="7">
      <c r="A7" s="4" t="inlineStr">
        <is>
          <t>Share-Based compensation and other permanent differences</t>
        </is>
      </c>
      <c r="B7" s="6" t="n">
        <v>-922</v>
      </c>
      <c r="C7" s="6" t="n">
        <v>-260</v>
      </c>
    </row>
    <row r="8">
      <c r="A8" s="4" t="inlineStr">
        <is>
          <t>Credits</t>
        </is>
      </c>
      <c r="B8" s="6" t="n">
        <v>-78</v>
      </c>
      <c r="C8" s="6" t="n">
        <v>-39</v>
      </c>
    </row>
    <row r="9">
      <c r="A9" s="4" t="inlineStr">
        <is>
          <t>Other adjustments</t>
        </is>
      </c>
      <c r="B9" s="6" t="n">
        <v>-11</v>
      </c>
      <c r="C9" s="6" t="n">
        <v>-30</v>
      </c>
    </row>
    <row r="10">
      <c r="A10" s="4" t="inlineStr">
        <is>
          <t>Provision for income taxes</t>
        </is>
      </c>
      <c r="B10" s="5" t="n">
        <v>-2714</v>
      </c>
      <c r="C10" s="5" t="n">
        <v>-9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Carry Forward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Bad debt reserves</t>
        </is>
      </c>
      <c r="B3" s="5" t="n">
        <v>4448</v>
      </c>
      <c r="C3" s="5" t="n">
        <v>3318</v>
      </c>
    </row>
    <row r="4">
      <c r="A4" s="4" t="inlineStr">
        <is>
          <t>Stock-based compensation</t>
        </is>
      </c>
      <c r="B4" s="6" t="n">
        <v>1806</v>
      </c>
      <c r="C4" s="6" t="n">
        <v>1812</v>
      </c>
    </row>
    <row r="5">
      <c r="A5" s="4" t="inlineStr">
        <is>
          <t>Net operating loss</t>
        </is>
      </c>
      <c r="B5" s="6" t="n">
        <v>3434</v>
      </c>
      <c r="C5" s="6" t="n">
        <v>6400</v>
      </c>
    </row>
    <row r="6">
      <c r="A6" s="4" t="inlineStr">
        <is>
          <t>Operating lease liabilities</t>
        </is>
      </c>
      <c r="B6" s="6" t="n">
        <v>1548</v>
      </c>
      <c r="C6" s="6" t="n">
        <v>1864</v>
      </c>
    </row>
    <row r="7">
      <c r="A7" s="4" t="inlineStr">
        <is>
          <t>Accrued compensation</t>
        </is>
      </c>
      <c r="B7" s="6" t="n">
        <v>801</v>
      </c>
      <c r="C7" s="6" t="n">
        <v>792</v>
      </c>
    </row>
    <row r="8">
      <c r="A8" s="4" t="inlineStr">
        <is>
          <t>Inventories</t>
        </is>
      </c>
      <c r="B8" s="6" t="n">
        <v>713</v>
      </c>
      <c r="C8" s="6" t="n">
        <v>626</v>
      </c>
    </row>
    <row r="9">
      <c r="A9" s="4" t="inlineStr">
        <is>
          <t>Research &amp; development credits</t>
        </is>
      </c>
      <c r="B9" s="6" t="n">
        <v>555</v>
      </c>
      <c r="C9" s="6" t="n">
        <v>555</v>
      </c>
    </row>
    <row r="10">
      <c r="A10" s="4" t="inlineStr">
        <is>
          <t>Other credits</t>
        </is>
      </c>
      <c r="B10" s="6" t="n">
        <v>23</v>
      </c>
      <c r="C10" s="6" t="n">
        <v>102</v>
      </c>
    </row>
    <row r="11">
      <c r="A11" s="4" t="inlineStr">
        <is>
          <t>Other</t>
        </is>
      </c>
      <c r="B11" s="6" t="n">
        <v>1128</v>
      </c>
      <c r="C11" s="6" t="n">
        <v>616</v>
      </c>
    </row>
    <row r="12">
      <c r="A12" s="4" t="inlineStr">
        <is>
          <t>Total deferred Federal, state and local tax assets</t>
        </is>
      </c>
      <c r="B12" s="6" t="n">
        <v>14456</v>
      </c>
      <c r="C12" s="6" t="n">
        <v>16085</v>
      </c>
    </row>
    <row r="13">
      <c r="A13" s="4" t="inlineStr">
        <is>
          <t>Depreciation and asset basis differences</t>
        </is>
      </c>
      <c r="B13" s="6" t="n">
        <v>-4792</v>
      </c>
      <c r="C13" s="6" t="n">
        <v>-4131</v>
      </c>
    </row>
    <row r="14">
      <c r="A14" s="4" t="inlineStr">
        <is>
          <t>Goodwill and intangible assets</t>
        </is>
      </c>
      <c r="B14" s="6" t="n">
        <v>-737</v>
      </c>
      <c r="C14" s="6" t="n">
        <v>-768</v>
      </c>
    </row>
    <row r="15">
      <c r="A15" s="4" t="inlineStr">
        <is>
          <t>Right-of-use assets</t>
        </is>
      </c>
      <c r="B15" s="6" t="n">
        <v>-1377</v>
      </c>
      <c r="C15" s="6" t="n">
        <v>-1718</v>
      </c>
    </row>
    <row r="16">
      <c r="A16" s="4" t="inlineStr">
        <is>
          <t>Derivative financial instruments</t>
        </is>
      </c>
      <c r="B16" s="6" t="n">
        <v>-362</v>
      </c>
      <c r="C16" s="6" t="n">
        <v>-353</v>
      </c>
    </row>
    <row r="17">
      <c r="A17" s="4" t="inlineStr">
        <is>
          <t>Total deferred Federal, state and local tax liabilities</t>
        </is>
      </c>
      <c r="B17" s="6" t="n">
        <v>-7268</v>
      </c>
      <c r="C17" s="6" t="n">
        <v>-6970</v>
      </c>
    </row>
    <row r="18">
      <c r="A18" s="4" t="inlineStr">
        <is>
          <t>Net deferred tax assets</t>
        </is>
      </c>
      <c r="B18" s="6" t="n">
        <v>7188</v>
      </c>
      <c r="C18" s="6" t="n">
        <v>9115</v>
      </c>
    </row>
    <row r="19">
      <c r="A19" s="4" t="inlineStr">
        <is>
          <t>State and Local Jurisdictio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 total</t>
        </is>
      </c>
      <c r="B21" s="5" t="n">
        <v>400</v>
      </c>
      <c r="C21" s="5" t="n">
        <v>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Net operating loss</t>
        </is>
      </c>
      <c r="B4" s="5" t="n">
        <v>3434</v>
      </c>
      <c r="C4" s="5" t="n">
        <v>6400</v>
      </c>
    </row>
    <row r="5">
      <c r="A5" s="4" t="inlineStr">
        <is>
          <t>Unrecognized tax benefits, ending balance</t>
        </is>
      </c>
      <c r="B5" s="6" t="n">
        <v>0</v>
      </c>
      <c r="C5" s="6" t="n">
        <v>0</v>
      </c>
    </row>
    <row r="6">
      <c r="A6" s="4" t="inlineStr">
        <is>
          <t>Domestic Tax Jurisdiction</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Operating loss carryforwards, total</t>
        </is>
      </c>
      <c r="B8" s="6" t="n">
        <v>14400</v>
      </c>
      <c r="C8" s="4" t="inlineStr">
        <is>
          <t xml:space="preserve"> </t>
        </is>
      </c>
    </row>
    <row r="9">
      <c r="A9" s="4" t="inlineStr">
        <is>
          <t>Net operating loss</t>
        </is>
      </c>
      <c r="B9" s="6" t="n">
        <v>3000</v>
      </c>
      <c r="C9" s="4" t="inlineStr">
        <is>
          <t xml:space="preserve"> </t>
        </is>
      </c>
    </row>
    <row r="10">
      <c r="A10" s="4" t="inlineStr">
        <is>
          <t>Operating loss carryforwards with a definite life</t>
        </is>
      </c>
      <c r="B10" s="6" t="n">
        <v>7800</v>
      </c>
      <c r="C10" s="4" t="inlineStr">
        <is>
          <t xml:space="preserve"> </t>
        </is>
      </c>
    </row>
    <row r="11">
      <c r="A11" s="4" t="inlineStr">
        <is>
          <t>Operating loss carryforwards with indefinite life</t>
        </is>
      </c>
      <c r="B11" s="6" t="n">
        <v>6600</v>
      </c>
      <c r="C11" s="4" t="inlineStr">
        <is>
          <t xml:space="preserve"> </t>
        </is>
      </c>
    </row>
    <row r="12">
      <c r="A12" s="4" t="inlineStr">
        <is>
          <t>State and Local Jurisdiction</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Operating loss carryforwards, total</t>
        </is>
      </c>
      <c r="B14" s="6" t="n">
        <v>400</v>
      </c>
      <c r="C14" s="5" t="n">
        <v>800</v>
      </c>
    </row>
    <row r="15">
      <c r="A15" s="4" t="inlineStr">
        <is>
          <t>Operating loss carryforwards with a definite life</t>
        </is>
      </c>
      <c r="B15" s="5" t="n">
        <v>100</v>
      </c>
      <c r="C15" s="4" t="inlineStr">
        <is>
          <t xml:space="preserve"> </t>
        </is>
      </c>
    </row>
    <row r="16">
      <c r="A16" s="4" t="inlineStr">
        <is>
          <t>Minimum | State and Local Jurisdiction</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Operating loss carryforwards expiration periods</t>
        </is>
      </c>
      <c r="B18" s="4" t="inlineStr">
        <is>
          <t>5 years</t>
        </is>
      </c>
      <c r="C18" s="4" t="inlineStr">
        <is>
          <t xml:space="preserve"> </t>
        </is>
      </c>
    </row>
    <row r="19">
      <c r="A19" s="4" t="inlineStr">
        <is>
          <t>Maximum | State and Local Jurisdiction</t>
        </is>
      </c>
      <c r="B19" s="4" t="inlineStr">
        <is>
          <t xml:space="preserve"> </t>
        </is>
      </c>
      <c r="C19" s="4" t="inlineStr">
        <is>
          <t xml:space="preserve"> </t>
        </is>
      </c>
    </row>
    <row r="20">
      <c r="A20" s="3" t="inlineStr">
        <is>
          <t>Income Tax Contingency [Line Items]</t>
        </is>
      </c>
      <c r="B20" s="4" t="inlineStr">
        <is>
          <t xml:space="preserve"> </t>
        </is>
      </c>
      <c r="C20" s="4" t="inlineStr">
        <is>
          <t xml:space="preserve"> </t>
        </is>
      </c>
    </row>
    <row r="21">
      <c r="A21" s="4" t="inlineStr">
        <is>
          <t>Operating loss carryforwards expiration periods</t>
        </is>
      </c>
      <c r="B21" s="4" t="inlineStr">
        <is>
          <t>20 years</t>
        </is>
      </c>
      <c r="C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910</v>
      </c>
      <c r="C4" s="5" t="n">
        <v>1504</v>
      </c>
    </row>
    <row r="5">
      <c r="A5" s="4" t="inlineStr">
        <is>
          <t>Variable lease cost</t>
        </is>
      </c>
      <c r="B5" s="6" t="n">
        <v>359</v>
      </c>
      <c r="C5" s="6" t="n">
        <v>336</v>
      </c>
    </row>
    <row r="6">
      <c r="A6" s="4" t="inlineStr">
        <is>
          <t>Total lease cost</t>
        </is>
      </c>
      <c r="B6" s="5" t="n">
        <v>2269</v>
      </c>
      <c r="C6" s="5" t="n">
        <v>18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ase, cost, total</t>
        </is>
      </c>
      <c r="B4" s="5" t="n">
        <v>2269</v>
      </c>
      <c r="C4" s="5" t="n">
        <v>1840</v>
      </c>
    </row>
    <row r="5">
      <c r="A5" s="4" t="inlineStr">
        <is>
          <t>Operating lease liabilities, net of current portion</t>
        </is>
      </c>
      <c r="B5" s="6" t="n">
        <v>4560</v>
      </c>
      <c r="C5" s="6" t="n">
        <v>5799</v>
      </c>
    </row>
    <row r="6">
      <c r="A6" s="4" t="inlineStr">
        <is>
          <t>General and Administrative Expen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cost, total</t>
        </is>
      </c>
      <c r="B8" s="5" t="n">
        <v>2300</v>
      </c>
      <c r="C8" s="5" t="n">
        <v>18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 from operating leases</t>
        </is>
      </c>
      <c r="B4" s="5" t="n">
        <v>1863</v>
      </c>
      <c r="C4" s="5" t="n">
        <v>1441</v>
      </c>
    </row>
    <row r="5">
      <c r="A5" s="4" t="inlineStr">
        <is>
          <t>Operating leases</t>
        </is>
      </c>
      <c r="B5" s="6" t="n">
        <v>250</v>
      </c>
      <c r="C5" s="6" t="n">
        <v>3356</v>
      </c>
    </row>
    <row r="6">
      <c r="A6" s="4" t="inlineStr">
        <is>
          <t>Operating leases</t>
        </is>
      </c>
      <c r="B6" s="5" t="n">
        <v>0</v>
      </c>
      <c r="C6" s="5" t="n">
        <v>5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25" customWidth="1" min="2" max="2"/>
    <col width="25" customWidth="1" min="3" max="3"/>
  </cols>
  <sheetData>
    <row r="1">
      <c r="A1" s="1" t="inlineStr">
        <is>
          <t>Leases - Weighted Average Tabl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5 years 3 months 18 days</t>
        </is>
      </c>
      <c r="C3" s="4" t="inlineStr">
        <is>
          <t>6 years 2 months 12 days</t>
        </is>
      </c>
    </row>
    <row r="4">
      <c r="A4" s="4" t="inlineStr">
        <is>
          <t>Weighted average discount rate:</t>
        </is>
      </c>
      <c r="B4" s="10" t="n">
        <v>0.079</v>
      </c>
      <c r="C4" s="10" t="n">
        <v>0.0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4 USD ($)</t>
        </is>
      </c>
    </row>
    <row r="2">
      <c r="A2" s="3" t="inlineStr">
        <is>
          <t>Leases [Abstract]</t>
        </is>
      </c>
      <c r="B2" s="4" t="inlineStr">
        <is>
          <t xml:space="preserve"> </t>
        </is>
      </c>
    </row>
    <row r="3">
      <c r="A3" s="4" t="inlineStr">
        <is>
          <t>2025</t>
        </is>
      </c>
      <c r="B3" s="5" t="n">
        <v>1905</v>
      </c>
    </row>
    <row r="4">
      <c r="A4" s="4" t="inlineStr">
        <is>
          <t>2026</t>
        </is>
      </c>
      <c r="B4" s="6" t="n">
        <v>1715</v>
      </c>
    </row>
    <row r="5">
      <c r="A5" s="4" t="inlineStr">
        <is>
          <t>2027</t>
        </is>
      </c>
      <c r="B5" s="6" t="n">
        <v>1542</v>
      </c>
    </row>
    <row r="6">
      <c r="A6" s="4" t="inlineStr">
        <is>
          <t>2028</t>
        </is>
      </c>
      <c r="B6" s="6" t="n">
        <v>1495</v>
      </c>
    </row>
    <row r="7">
      <c r="A7" s="4" t="inlineStr">
        <is>
          <t>2029</t>
        </is>
      </c>
      <c r="B7" s="6" t="n">
        <v>1387</v>
      </c>
    </row>
    <row r="8">
      <c r="A8" s="4" t="inlineStr">
        <is>
          <t>Thereafter</t>
        </is>
      </c>
      <c r="B8" s="6" t="n">
        <v>1088</v>
      </c>
    </row>
    <row r="9">
      <c r="A9" s="4" t="inlineStr">
        <is>
          <t>Total undiscounted lease payments</t>
        </is>
      </c>
      <c r="B9" s="6" t="n">
        <v>9132</v>
      </c>
    </row>
    <row r="10">
      <c r="A10" s="4" t="inlineStr">
        <is>
          <t>Less: Imputed interest</t>
        </is>
      </c>
      <c r="B10" s="6" t="n">
        <v>-3094</v>
      </c>
    </row>
    <row r="11">
      <c r="A11" s="4" t="inlineStr">
        <is>
          <t>Total lease liabilities</t>
        </is>
      </c>
      <c r="B11" s="5" t="n">
        <v>60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Revenu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Net operating lease revenue</t>
        </is>
      </c>
      <c r="B4" s="5" t="n">
        <v>27843</v>
      </c>
      <c r="C4" s="5" t="n">
        <v>23797</v>
      </c>
    </row>
    <row r="5">
      <c r="A5" s="4" t="inlineStr">
        <is>
          <t>Sales-type lease revenue</t>
        </is>
      </c>
      <c r="B5" s="6" t="n">
        <v>717</v>
      </c>
      <c r="C5" s="6" t="n">
        <v>3250</v>
      </c>
    </row>
    <row r="6">
      <c r="A6" s="4" t="inlineStr">
        <is>
          <t>Total lease revenue</t>
        </is>
      </c>
      <c r="B6" s="5" t="n">
        <v>28560</v>
      </c>
      <c r="C6" s="5" t="n">
        <v>270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OPERATING ACTIVITIES</t>
        </is>
      </c>
      <c r="C3" s="4" t="inlineStr">
        <is>
          <t xml:space="preserve"> </t>
        </is>
      </c>
      <c r="D3" s="4" t="inlineStr">
        <is>
          <t xml:space="preserve"> </t>
        </is>
      </c>
    </row>
    <row r="4">
      <c r="A4" s="4" t="inlineStr">
        <is>
          <t>Net income</t>
        </is>
      </c>
      <c r="C4" s="5" t="n">
        <v>2345</v>
      </c>
      <c r="D4" s="5" t="n">
        <v>872</v>
      </c>
    </row>
    <row r="5">
      <c r="A5" s="3" t="inlineStr">
        <is>
          <t>Adjustments to reconcile net income to net cash provided by operating activities:</t>
        </is>
      </c>
      <c r="C5" s="4" t="inlineStr">
        <is>
          <t xml:space="preserve"> </t>
        </is>
      </c>
      <c r="D5" s="4" t="inlineStr">
        <is>
          <t xml:space="preserve"> </t>
        </is>
      </c>
    </row>
    <row r="6">
      <c r="A6" s="4" t="inlineStr">
        <is>
          <t>Provision for doubtful accounts</t>
        </is>
      </c>
      <c r="C6" s="6" t="n">
        <v>-167</v>
      </c>
      <c r="D6" s="6" t="n">
        <v>-261</v>
      </c>
    </row>
    <row r="7">
      <c r="A7" s="4" t="inlineStr">
        <is>
          <t>Depreciation</t>
        </is>
      </c>
      <c r="C7" s="6" t="n">
        <v>11508</v>
      </c>
      <c r="D7" s="6" t="n">
        <v>11518</v>
      </c>
    </row>
    <row r="8">
      <c r="A8" s="4" t="inlineStr">
        <is>
          <t>Loss on disposal of and reserve adjustments for medical equipment</t>
        </is>
      </c>
      <c r="C8" s="6" t="n">
        <v>942</v>
      </c>
      <c r="D8" s="6" t="n">
        <v>1726</v>
      </c>
    </row>
    <row r="9">
      <c r="A9" s="4" t="inlineStr">
        <is>
          <t>Gain on sale of medical equipment</t>
        </is>
      </c>
      <c r="C9" s="6" t="n">
        <v>-2268</v>
      </c>
      <c r="D9" s="6" t="n">
        <v>-2887</v>
      </c>
    </row>
    <row r="10">
      <c r="A10" s="4" t="inlineStr">
        <is>
          <t>Amortization of intangible assets</t>
        </is>
      </c>
      <c r="C10" s="6" t="n">
        <v>991</v>
      </c>
      <c r="D10" s="6" t="n">
        <v>990</v>
      </c>
    </row>
    <row r="11">
      <c r="A11" s="4" t="inlineStr">
        <is>
          <t>Amortization of deferred debt issuance costs</t>
        </is>
      </c>
      <c r="C11" s="6" t="n">
        <v>78</v>
      </c>
      <c r="D11" s="6" t="n">
        <v>120</v>
      </c>
    </row>
    <row r="12">
      <c r="A12" s="4" t="inlineStr">
        <is>
          <t>Stock-based compensation</t>
        </is>
      </c>
      <c r="C12" s="6" t="n">
        <v>4460</v>
      </c>
      <c r="D12" s="6" t="n">
        <v>4074</v>
      </c>
    </row>
    <row r="13">
      <c r="A13" s="4" t="inlineStr">
        <is>
          <t>Deferred income taxes</t>
        </is>
      </c>
      <c r="C13" s="6" t="n">
        <v>1918</v>
      </c>
      <c r="D13" s="6" t="n">
        <v>633</v>
      </c>
    </row>
    <row r="14">
      <c r="A14" s="3" t="inlineStr">
        <is>
          <t>Changes in assets - (increase)/decrease:</t>
        </is>
      </c>
      <c r="C14" s="4" t="inlineStr">
        <is>
          <t xml:space="preserve"> </t>
        </is>
      </c>
      <c r="D14" s="4" t="inlineStr">
        <is>
          <t xml:space="preserve"> </t>
        </is>
      </c>
    </row>
    <row r="15">
      <c r="A15" s="4" t="inlineStr">
        <is>
          <t>Accounts receivable</t>
        </is>
      </c>
      <c r="C15" s="6" t="n">
        <v>-701</v>
      </c>
      <c r="D15" s="6" t="n">
        <v>-2363</v>
      </c>
    </row>
    <row r="16">
      <c r="A16" s="4" t="inlineStr">
        <is>
          <t>Inventories</t>
        </is>
      </c>
      <c r="C16" s="6" t="n">
        <v>-126</v>
      </c>
      <c r="D16" s="6" t="n">
        <v>-1581</v>
      </c>
    </row>
    <row r="17">
      <c r="A17" s="4" t="inlineStr">
        <is>
          <t>Other current assets</t>
        </is>
      </c>
      <c r="C17" s="6" t="n">
        <v>202</v>
      </c>
      <c r="D17" s="6" t="n">
        <v>-1235</v>
      </c>
    </row>
    <row r="18">
      <c r="A18" s="4" t="inlineStr">
        <is>
          <t>Other assets</t>
        </is>
      </c>
      <c r="C18" s="6" t="n">
        <v>1953</v>
      </c>
      <c r="D18" s="6" t="n">
        <v>-2798</v>
      </c>
    </row>
    <row r="19">
      <c r="A19" s="3" t="inlineStr">
        <is>
          <t>Changes in liabilities - (decrease)/increase:</t>
        </is>
      </c>
      <c r="C19" s="4" t="inlineStr">
        <is>
          <t xml:space="preserve"> </t>
        </is>
      </c>
      <c r="D19" s="4" t="inlineStr">
        <is>
          <t xml:space="preserve"> </t>
        </is>
      </c>
    </row>
    <row r="20">
      <c r="A20" s="4" t="inlineStr">
        <is>
          <t>Accounts payable and other liabilities</t>
        </is>
      </c>
      <c r="C20" s="6" t="n">
        <v>-676</v>
      </c>
      <c r="D20" s="6" t="n">
        <v>2415</v>
      </c>
    </row>
    <row r="21">
      <c r="A21" s="4" t="inlineStr">
        <is>
          <t>NET CASH PROVIDED BY OPERATING ACTIVITIES</t>
        </is>
      </c>
      <c r="C21" s="6" t="n">
        <v>20459</v>
      </c>
      <c r="D21" s="6" t="n">
        <v>11223</v>
      </c>
    </row>
    <row r="22">
      <c r="A22" s="3" t="inlineStr">
        <is>
          <t>INVESTING ACTIVITIES</t>
        </is>
      </c>
      <c r="C22" s="4" t="inlineStr">
        <is>
          <t xml:space="preserve"> </t>
        </is>
      </c>
      <c r="D22" s="4" t="inlineStr">
        <is>
          <t xml:space="preserve"> </t>
        </is>
      </c>
    </row>
    <row r="23">
      <c r="A23" s="4" t="inlineStr">
        <is>
          <t>Purchase of medical equipment</t>
        </is>
      </c>
      <c r="C23" s="6" t="n">
        <v>-16741</v>
      </c>
      <c r="D23" s="6" t="n">
        <v>-10093</v>
      </c>
    </row>
    <row r="24">
      <c r="A24" s="4" t="inlineStr">
        <is>
          <t>Purchase of property and equipment</t>
        </is>
      </c>
      <c r="C24" s="6" t="n">
        <v>-1092</v>
      </c>
      <c r="D24" s="6" t="n">
        <v>-1024</v>
      </c>
    </row>
    <row r="25">
      <c r="A25" s="4" t="inlineStr">
        <is>
          <t>Proceeds from sale of medical equipment, property and equipment</t>
        </is>
      </c>
      <c r="C25" s="6" t="n">
        <v>4594</v>
      </c>
      <c r="D25" s="6" t="n">
        <v>4383</v>
      </c>
    </row>
    <row r="26">
      <c r="A26" s="4" t="inlineStr">
        <is>
          <t>NET CASH USED IN INVESTING ACTIVITIES</t>
        </is>
      </c>
      <c r="C26" s="6" t="n">
        <v>-13239</v>
      </c>
      <c r="D26" s="6" t="n">
        <v>-6734</v>
      </c>
    </row>
    <row r="27">
      <c r="A27" s="3" t="inlineStr">
        <is>
          <t>FINANCING ACTIVITIES</t>
        </is>
      </c>
      <c r="C27" s="4" t="inlineStr">
        <is>
          <t xml:space="preserve"> </t>
        </is>
      </c>
      <c r="D27" s="4" t="inlineStr">
        <is>
          <t xml:space="preserve"> </t>
        </is>
      </c>
    </row>
    <row r="28">
      <c r="A28" s="4" t="inlineStr">
        <is>
          <t>Principal payments on long-term debt</t>
        </is>
      </c>
      <c r="C28" s="6" t="n">
        <v>-56113</v>
      </c>
      <c r="D28" s="6" t="n">
        <v>-55499</v>
      </c>
    </row>
    <row r="29">
      <c r="A29" s="4" t="inlineStr">
        <is>
          <t>Cash proceeds from long-term debt</t>
        </is>
      </c>
      <c r="C29" s="6" t="n">
        <v>50798</v>
      </c>
      <c r="D29" s="6" t="n">
        <v>51552</v>
      </c>
    </row>
    <row r="30">
      <c r="A30" s="4" t="inlineStr">
        <is>
          <t>Debt issuance costs</t>
        </is>
      </c>
      <c r="C30" s="6" t="n">
        <v>0</v>
      </c>
      <c r="D30" s="6" t="n">
        <v>-229</v>
      </c>
    </row>
    <row r="31">
      <c r="A31" s="4" t="inlineStr">
        <is>
          <t>Common stock repurchased as part of share repurchase program</t>
        </is>
      </c>
      <c r="C31" s="6" t="n">
        <v>-1180</v>
      </c>
      <c r="D31" s="6" t="n">
        <v>-153</v>
      </c>
    </row>
    <row r="32">
      <c r="A32" s="4" t="inlineStr">
        <is>
          <t>Common stock repurchased to satisfy statutory withholding on employee stock-based compensation plans</t>
        </is>
      </c>
      <c r="C32" s="6" t="n">
        <v>-816</v>
      </c>
      <c r="D32" s="6" t="n">
        <v>-1158</v>
      </c>
    </row>
    <row r="33">
      <c r="A33" s="4" t="inlineStr">
        <is>
          <t>Cash proceeds from exercise of options and ESPP</t>
        </is>
      </c>
      <c r="C33" s="6" t="n">
        <v>387</v>
      </c>
      <c r="D33" s="6" t="n">
        <v>1064</v>
      </c>
    </row>
    <row r="34">
      <c r="A34" s="4" t="inlineStr">
        <is>
          <t>NET CASH USED IN FINANCING ACTIVITIES</t>
        </is>
      </c>
      <c r="C34" s="6" t="n">
        <v>-6924</v>
      </c>
      <c r="D34" s="6" t="n">
        <v>-4423</v>
      </c>
    </row>
    <row r="35">
      <c r="A35" s="4" t="inlineStr">
        <is>
          <t>Net change in cash and cash equivalents</t>
        </is>
      </c>
      <c r="C35" s="6" t="n">
        <v>296</v>
      </c>
      <c r="D35" s="6" t="n">
        <v>66</v>
      </c>
    </row>
    <row r="36">
      <c r="A36" s="4" t="inlineStr">
        <is>
          <t>Cash and cash equivalents, beginning of period</t>
        </is>
      </c>
      <c r="C36" s="6" t="n">
        <v>231</v>
      </c>
      <c r="D36" s="6" t="n">
        <v>165</v>
      </c>
    </row>
    <row r="37">
      <c r="A37" s="4" t="inlineStr">
        <is>
          <t>Cash and cash equivalents, end of period</t>
        </is>
      </c>
      <c r="C37" s="6" t="n">
        <v>527</v>
      </c>
      <c r="D37" s="6" t="n">
        <v>231</v>
      </c>
    </row>
    <row r="38">
      <c r="A38" s="3" t="inlineStr">
        <is>
          <t>SUPPLEMENTAL DISCLOSURES</t>
        </is>
      </c>
      <c r="C38" s="4" t="inlineStr">
        <is>
          <t xml:space="preserve"> </t>
        </is>
      </c>
      <c r="D38" s="4" t="inlineStr">
        <is>
          <t xml:space="preserve"> </t>
        </is>
      </c>
    </row>
    <row r="39">
      <c r="A39" s="4" t="inlineStr">
        <is>
          <t>Cash paid for interest</t>
        </is>
      </c>
      <c r="C39" s="6" t="n">
        <v>1749</v>
      </c>
      <c r="D39" s="6" t="n">
        <v>2052</v>
      </c>
    </row>
    <row r="40">
      <c r="A40" s="4" t="inlineStr">
        <is>
          <t>Cash paid for income taxes</t>
        </is>
      </c>
      <c r="C40" s="6" t="n">
        <v>753</v>
      </c>
      <c r="D40" s="6" t="n">
        <v>213</v>
      </c>
    </row>
    <row r="41">
      <c r="A41" s="3" t="inlineStr">
        <is>
          <t>NON-CASH TRANSACTIONS</t>
        </is>
      </c>
      <c r="C41" s="4" t="inlineStr">
        <is>
          <t xml:space="preserve"> </t>
        </is>
      </c>
      <c r="D41" s="4" t="inlineStr">
        <is>
          <t xml:space="preserve"> </t>
        </is>
      </c>
    </row>
    <row r="42">
      <c r="A42" s="4" t="inlineStr">
        <is>
          <t>Additions to medical equipment and property</t>
        </is>
      </c>
      <c r="B42" s="4" t="inlineStr">
        <is>
          <t>[1]</t>
        </is>
      </c>
      <c r="C42" s="5" t="n">
        <v>1383</v>
      </c>
      <c r="D42" s="5" t="n">
        <v>249</v>
      </c>
    </row>
    <row r="43"/>
    <row r="44">
      <c r="A44" s="4" t="inlineStr">
        <is>
          <t>[1]Amounts consist of current liabilities for medical equipment and property that have not been included in investing activities. These amounts have not been paid for as of December 31, 2024 and 2023, respectively, but will be included as a cash outflow from investing activities for purchases of medical equipment and property when paid.</t>
        </is>
      </c>
    </row>
  </sheetData>
  <mergeCells count="4">
    <mergeCell ref="A1:B2"/>
    <mergeCell ref="C1:D1"/>
    <mergeCell ref="A43:C43"/>
    <mergeCell ref="A44:C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et Investment in Sales-Type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receivable</t>
        </is>
      </c>
      <c r="B3" s="5" t="n">
        <v>1934</v>
      </c>
      <c r="C3" s="5" t="n">
        <v>2583</v>
      </c>
    </row>
    <row r="4">
      <c r="A4" s="4" t="inlineStr">
        <is>
          <t>Net investment in leases</t>
        </is>
      </c>
      <c r="B4" s="5" t="n">
        <v>1934</v>
      </c>
      <c r="C4" s="5" t="n">
        <v>25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Net Investment in Sales-Type Leases in Balance Sheet (Details) - USD ($) $ in Thousands</t>
        </is>
      </c>
      <c r="B1" s="2" t="inlineStr">
        <is>
          <t>Dec. 31, 2024</t>
        </is>
      </c>
      <c r="C1" s="2" t="inlineStr">
        <is>
          <t>Dec. 31, 2023</t>
        </is>
      </c>
    </row>
    <row r="2">
      <c r="A2" s="3" t="inlineStr">
        <is>
          <t>Sales-Type Lease, Net Investment In Lease [Line Items]</t>
        </is>
      </c>
      <c r="B2" s="4" t="inlineStr">
        <is>
          <t xml:space="preserve"> </t>
        </is>
      </c>
      <c r="C2" s="4" t="inlineStr">
        <is>
          <t xml:space="preserve"> </t>
        </is>
      </c>
    </row>
    <row r="3">
      <c r="A3" s="4" t="inlineStr">
        <is>
          <t>Total assets</t>
        </is>
      </c>
      <c r="B3" s="5" t="n">
        <v>103614</v>
      </c>
      <c r="C3" s="5" t="n">
        <v>102915</v>
      </c>
    </row>
    <row r="4">
      <c r="A4" s="4" t="inlineStr">
        <is>
          <t>Sales-Type Lease, Net Investment</t>
        </is>
      </c>
      <c r="B4" s="4" t="inlineStr">
        <is>
          <t xml:space="preserve"> </t>
        </is>
      </c>
      <c r="C4" s="4" t="inlineStr">
        <is>
          <t xml:space="preserve"> </t>
        </is>
      </c>
    </row>
    <row r="5">
      <c r="A5" s="3" t="inlineStr">
        <is>
          <t>Sales-Type Lease, Net Investment In Lease [Line Items]</t>
        </is>
      </c>
      <c r="B5" s="4" t="inlineStr">
        <is>
          <t xml:space="preserve"> </t>
        </is>
      </c>
      <c r="C5" s="4" t="inlineStr">
        <is>
          <t xml:space="preserve"> </t>
        </is>
      </c>
    </row>
    <row r="6">
      <c r="A6" s="4" t="inlineStr">
        <is>
          <t>Accounts receivable, net</t>
        </is>
      </c>
      <c r="B6" s="6" t="n">
        <v>1207</v>
      </c>
      <c r="C6" s="6" t="n">
        <v>1067</v>
      </c>
    </row>
    <row r="7">
      <c r="A7" s="4" t="inlineStr">
        <is>
          <t>Other assets</t>
        </is>
      </c>
      <c r="B7" s="6" t="n">
        <v>727</v>
      </c>
      <c r="C7" s="6" t="n">
        <v>1516</v>
      </c>
    </row>
    <row r="8">
      <c r="A8" s="4" t="inlineStr">
        <is>
          <t>Total assets</t>
        </is>
      </c>
      <c r="B8" s="5" t="n">
        <v>1934</v>
      </c>
      <c r="C8" s="5" t="n">
        <v>25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Sale-Type Leases (Details) $ in Thousands</t>
        </is>
      </c>
      <c r="B1" s="2" t="inlineStr">
        <is>
          <t>Dec. 31, 2024 USD ($)</t>
        </is>
      </c>
    </row>
    <row r="2">
      <c r="A2" s="3" t="inlineStr">
        <is>
          <t>Leases [Abstract]</t>
        </is>
      </c>
      <c r="B2" s="4" t="inlineStr">
        <is>
          <t xml:space="preserve"> </t>
        </is>
      </c>
    </row>
    <row r="3">
      <c r="A3" s="4" t="inlineStr">
        <is>
          <t>2025</t>
        </is>
      </c>
      <c r="B3" s="5" t="n">
        <v>1379</v>
      </c>
    </row>
    <row r="4">
      <c r="A4" s="4" t="inlineStr">
        <is>
          <t>2026</t>
        </is>
      </c>
      <c r="B4" s="6" t="n">
        <v>701</v>
      </c>
    </row>
    <row r="5">
      <c r="A5" s="4" t="inlineStr">
        <is>
          <t>2027</t>
        </is>
      </c>
      <c r="B5" s="6" t="n">
        <v>68</v>
      </c>
    </row>
    <row r="6">
      <c r="A6" s="4" t="inlineStr">
        <is>
          <t>Total undiscounted lease payments</t>
        </is>
      </c>
      <c r="B6" s="6" t="n">
        <v>2148</v>
      </c>
    </row>
    <row r="7">
      <c r="A7" s="4" t="inlineStr">
        <is>
          <t>Less: Imputed interest</t>
        </is>
      </c>
      <c r="B7" s="6" t="n">
        <v>-214</v>
      </c>
    </row>
    <row r="8">
      <c r="A8" s="4" t="inlineStr">
        <is>
          <t>Total lease receivables</t>
        </is>
      </c>
      <c r="B8" s="5" t="n">
        <v>19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9" customWidth="1" min="6" max="6"/>
    <col width="29" customWidth="1" min="7" max="7"/>
    <col width="29" customWidth="1" min="8" max="8"/>
    <col width="29" customWidth="1" min="9" max="9"/>
    <col width="21" customWidth="1" min="10" max="10"/>
    <col width="20" customWidth="1" min="11" max="11"/>
    <col width="21" customWidth="1" min="12" max="12"/>
  </cols>
  <sheetData>
    <row r="1">
      <c r="A1" s="1" t="inlineStr">
        <is>
          <t>Share-Based Compensation - Narrative (Details)</t>
        </is>
      </c>
      <c r="E1" s="2" t="inlineStr">
        <is>
          <t>1 Months Ended</t>
        </is>
      </c>
      <c r="F1" s="2" t="inlineStr">
        <is>
          <t>8 Months Ended</t>
        </is>
      </c>
      <c r="G1" s="2" t="inlineStr">
        <is>
          <t>12 Months Ended</t>
        </is>
      </c>
      <c r="I1" s="2" t="inlineStr">
        <is>
          <t>30 Months Ended</t>
        </is>
      </c>
    </row>
    <row r="2">
      <c r="B2" s="2" t="inlineStr">
        <is>
          <t>May 16, 2023 shares</t>
        </is>
      </c>
      <c r="C2" s="2" t="inlineStr">
        <is>
          <t>May 15, 2019 shares</t>
        </is>
      </c>
      <c r="D2" s="2" t="inlineStr">
        <is>
          <t>Jul. 19, 2018 shares</t>
        </is>
      </c>
      <c r="E2" s="2" t="inlineStr">
        <is>
          <t>May 31, 2014 USD ($)</t>
        </is>
      </c>
      <c r="F2" s="2" t="inlineStr">
        <is>
          <t>Dec. 31, 2024 USD ($) shares</t>
        </is>
      </c>
      <c r="G2" s="2" t="inlineStr">
        <is>
          <t>Dec. 31, 2024 USD ($) shares</t>
        </is>
      </c>
      <c r="H2" s="2" t="inlineStr">
        <is>
          <t>Dec. 31, 2023 USD ($) shares</t>
        </is>
      </c>
      <c r="I2" s="2" t="inlineStr">
        <is>
          <t>Dec. 31, 2023 USD ($) shares</t>
        </is>
      </c>
      <c r="J2" s="2" t="inlineStr">
        <is>
          <t>May 16, 2024 USD ($)</t>
        </is>
      </c>
      <c r="K2" s="2" t="inlineStr">
        <is>
          <t>May 18, 2021 shares</t>
        </is>
      </c>
      <c r="L2" s="2" t="inlineStr">
        <is>
          <t>Apr. 23,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tions, reduction ratio</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types of awards, reduction ratio</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withheld for tax withholding obligation (in shares)</t>
        </is>
      </c>
      <c r="B6" s="4" t="inlineStr">
        <is>
          <t xml:space="preserve"> </t>
        </is>
      </c>
      <c r="C6" s="4" t="inlineStr">
        <is>
          <t xml:space="preserve"> </t>
        </is>
      </c>
      <c r="D6" s="4" t="inlineStr">
        <is>
          <t xml:space="preserve"> </t>
        </is>
      </c>
      <c r="E6" s="4" t="inlineStr">
        <is>
          <t xml:space="preserve"> </t>
        </is>
      </c>
      <c r="F6" s="4" t="inlineStr">
        <is>
          <t xml:space="preserve"> </t>
        </is>
      </c>
      <c r="G6" s="6" t="n">
        <v>108607</v>
      </c>
      <c r="H6" s="6" t="n">
        <v>115979</v>
      </c>
      <c r="I6" s="4" t="inlineStr">
        <is>
          <t xml:space="preserve"> </t>
        </is>
      </c>
      <c r="J6" s="4" t="inlineStr">
        <is>
          <t xml:space="preserve"> </t>
        </is>
      </c>
      <c r="K6" s="4" t="inlineStr">
        <is>
          <t xml:space="preserve"> </t>
        </is>
      </c>
      <c r="L6" s="4" t="inlineStr">
        <is>
          <t xml:space="preserve"> </t>
        </is>
      </c>
    </row>
    <row r="7">
      <c r="A7" s="4" t="inlineStr">
        <is>
          <t>Cost not yet recognized,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mployee stock ownership plan (ESOP) (in shares)</t>
        </is>
      </c>
      <c r="B8" s="4" t="inlineStr">
        <is>
          <t xml:space="preserve"> </t>
        </is>
      </c>
      <c r="C8" s="4" t="inlineStr">
        <is>
          <t xml:space="preserve"> </t>
        </is>
      </c>
      <c r="D8" s="4" t="inlineStr">
        <is>
          <t xml:space="preserve"> </t>
        </is>
      </c>
      <c r="E8" s="4" t="inlineStr">
        <is>
          <t xml:space="preserve"> </t>
        </is>
      </c>
      <c r="F8" s="4" t="inlineStr">
        <is>
          <t xml:space="preserve"> </t>
        </is>
      </c>
      <c r="G8" s="6" t="n">
        <v>3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SOP purchase per employee maximum | $</t>
        </is>
      </c>
      <c r="B9" s="4" t="inlineStr">
        <is>
          <t xml:space="preserve"> </t>
        </is>
      </c>
      <c r="C9" s="4" t="inlineStr">
        <is>
          <t xml:space="preserve"> </t>
        </is>
      </c>
      <c r="D9" s="4" t="inlineStr">
        <is>
          <t xml:space="preserve"> </t>
        </is>
      </c>
      <c r="E9" s="5" t="n">
        <v>2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shares employee stock ownership plan number of remaining shares available for future issuance (in shares)</t>
        </is>
      </c>
      <c r="B10" s="4" t="inlineStr">
        <is>
          <t xml:space="preserve"> </t>
        </is>
      </c>
      <c r="C10" s="4" t="inlineStr">
        <is>
          <t xml:space="preserve"> </t>
        </is>
      </c>
      <c r="D10" s="4" t="inlineStr">
        <is>
          <t xml:space="preserve"> </t>
        </is>
      </c>
      <c r="E10" s="4" t="inlineStr">
        <is>
          <t xml:space="preserve"> </t>
        </is>
      </c>
      <c r="F10" s="6" t="n">
        <v>270791</v>
      </c>
      <c r="G10" s="6" t="n">
        <v>27079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repurchase program, 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000</v>
      </c>
      <c r="K11" s="4" t="inlineStr">
        <is>
          <t xml:space="preserve"> </t>
        </is>
      </c>
      <c r="L11" s="4" t="inlineStr">
        <is>
          <t xml:space="preserve"> </t>
        </is>
      </c>
    </row>
    <row r="12">
      <c r="A12" s="4" t="inlineStr">
        <is>
          <t>Stock repurchased and retired during period | $</t>
        </is>
      </c>
      <c r="B12" s="4" t="inlineStr">
        <is>
          <t xml:space="preserve"> </t>
        </is>
      </c>
      <c r="C12" s="4" t="inlineStr">
        <is>
          <t xml:space="preserve"> </t>
        </is>
      </c>
      <c r="D12" s="4" t="inlineStr">
        <is>
          <t xml:space="preserve"> </t>
        </is>
      </c>
      <c r="E12" s="4" t="inlineStr">
        <is>
          <t xml:space="preserve"> </t>
        </is>
      </c>
      <c r="F12" s="5" t="n">
        <v>1200000</v>
      </c>
      <c r="G12" s="5" t="n">
        <v>1180000</v>
      </c>
      <c r="H12" s="5" t="n">
        <v>153000</v>
      </c>
      <c r="I12" s="5" t="n">
        <v>6200000</v>
      </c>
      <c r="J12" s="4" t="inlineStr">
        <is>
          <t xml:space="preserve"> </t>
        </is>
      </c>
      <c r="K12" s="4" t="inlineStr">
        <is>
          <t xml:space="preserve"> </t>
        </is>
      </c>
      <c r="L12" s="4" t="inlineStr">
        <is>
          <t xml:space="preserve"> </t>
        </is>
      </c>
    </row>
    <row r="13">
      <c r="A13" s="4" t="inlineStr">
        <is>
          <t>Stock repurchased and retired during period (in shares)</t>
        </is>
      </c>
      <c r="B13" s="4" t="inlineStr">
        <is>
          <t xml:space="preserve"> </t>
        </is>
      </c>
      <c r="C13" s="4" t="inlineStr">
        <is>
          <t xml:space="preserve"> </t>
        </is>
      </c>
      <c r="D13" s="4" t="inlineStr">
        <is>
          <t xml:space="preserve"> </t>
        </is>
      </c>
      <c r="E13" s="4" t="inlineStr">
        <is>
          <t xml:space="preserve"> </t>
        </is>
      </c>
      <c r="F13" s="6" t="n">
        <v>171772</v>
      </c>
      <c r="G13" s="4" t="inlineStr">
        <is>
          <t xml:space="preserve"> </t>
        </is>
      </c>
      <c r="H13" s="4" t="inlineStr">
        <is>
          <t xml:space="preserve"> </t>
        </is>
      </c>
      <c r="I13" s="6" t="n">
        <v>553149</v>
      </c>
      <c r="J13" s="4" t="inlineStr">
        <is>
          <t xml:space="preserve"> </t>
        </is>
      </c>
      <c r="K13" s="4" t="inlineStr">
        <is>
          <t xml:space="preserve"> </t>
        </is>
      </c>
      <c r="L13" s="4" t="inlineStr">
        <is>
          <t xml:space="preserve"> </t>
        </is>
      </c>
    </row>
    <row r="14">
      <c r="A14" s="4" t="inlineStr">
        <is>
          <t>2021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payment award, shares allowed for issuance (in shares)</t>
        </is>
      </c>
      <c r="B16" s="4" t="inlineStr">
        <is>
          <t xml:space="preserve"> </t>
        </is>
      </c>
      <c r="C16" s="4" t="inlineStr">
        <is>
          <t xml:space="preserve"> </t>
        </is>
      </c>
      <c r="D16" s="4" t="inlineStr">
        <is>
          <t xml:space="preserve"> </t>
        </is>
      </c>
      <c r="E16" s="4" t="inlineStr">
        <is>
          <t xml:space="preserve"> </t>
        </is>
      </c>
      <c r="F16" s="6" t="n">
        <v>352317</v>
      </c>
      <c r="G16" s="6" t="n">
        <v>352317</v>
      </c>
      <c r="H16" s="4" t="inlineStr">
        <is>
          <t xml:space="preserve"> </t>
        </is>
      </c>
      <c r="I16" s="4" t="inlineStr">
        <is>
          <t xml:space="preserve"> </t>
        </is>
      </c>
      <c r="J16" s="4" t="inlineStr">
        <is>
          <t xml:space="preserve"> </t>
        </is>
      </c>
      <c r="K16" s="6" t="n">
        <v>2500000</v>
      </c>
      <c r="L16" s="4" t="inlineStr">
        <is>
          <t xml:space="preserve"> </t>
        </is>
      </c>
    </row>
    <row r="17">
      <c r="A17" s="4" t="inlineStr">
        <is>
          <t>Number of shares available for grant (in shares)</t>
        </is>
      </c>
      <c r="B17" s="4" t="inlineStr">
        <is>
          <t xml:space="preserve"> </t>
        </is>
      </c>
      <c r="C17" s="4" t="inlineStr">
        <is>
          <t xml:space="preserve"> </t>
        </is>
      </c>
      <c r="D17" s="4" t="inlineStr">
        <is>
          <t xml:space="preserve"> </t>
        </is>
      </c>
      <c r="E17" s="4" t="inlineStr">
        <is>
          <t xml:space="preserve"> </t>
        </is>
      </c>
      <c r="F17" s="6" t="n">
        <v>1131699</v>
      </c>
      <c r="G17" s="6" t="n">
        <v>113169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2021 Equity Incentive Pla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payment award, increase in shares allowed for issuance (in shares)</t>
        </is>
      </c>
      <c r="B20" s="6" t="n">
        <v>2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21 Equity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payment award, shares allowed for issuance (in shares)</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2014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available for gran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000000</v>
      </c>
    </row>
    <row r="27">
      <c r="A27" s="4" t="inlineStr">
        <is>
          <t>Number of additional shares authorized (in shares)</t>
        </is>
      </c>
      <c r="B27" s="4" t="inlineStr">
        <is>
          <t xml:space="preserve"> </t>
        </is>
      </c>
      <c r="C27" s="6" t="n">
        <v>1000000</v>
      </c>
      <c r="D27" s="6" t="n">
        <v>1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abl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Option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payment award, 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Option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payment award, expir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0 year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nvested award, excluding option, cost not yet recognized, amount | $</t>
        </is>
      </c>
      <c r="B39" s="4" t="inlineStr">
        <is>
          <t xml:space="preserve"> </t>
        </is>
      </c>
      <c r="C39" s="4" t="inlineStr">
        <is>
          <t xml:space="preserve"> </t>
        </is>
      </c>
      <c r="D39" s="4" t="inlineStr">
        <is>
          <t xml:space="preserve"> </t>
        </is>
      </c>
      <c r="E39" s="4" t="inlineStr">
        <is>
          <t xml:space="preserve"> </t>
        </is>
      </c>
      <c r="F39" s="5" t="n">
        <v>1900000</v>
      </c>
      <c r="G39" s="5" t="n">
        <v>19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equity instruments other than options, grants in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216263</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Stock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formanc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nvested award, excluding option, cost not yet recognized, amount | $</t>
        </is>
      </c>
      <c r="B46" s="4" t="inlineStr">
        <is>
          <t xml:space="preserve"> </t>
        </is>
      </c>
      <c r="C46" s="4" t="inlineStr">
        <is>
          <t xml:space="preserve"> </t>
        </is>
      </c>
      <c r="D46" s="4" t="inlineStr">
        <is>
          <t xml:space="preserve"> </t>
        </is>
      </c>
      <c r="E46" s="4" t="inlineStr">
        <is>
          <t xml:space="preserve"> </t>
        </is>
      </c>
      <c r="F46" s="5" t="n">
        <v>600000</v>
      </c>
      <c r="G46" s="5" t="n">
        <v>6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st not yet recognized, period for recogn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arrangement, equity instruments other than options, grants in perio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17582</v>
      </c>
      <c r="H48" s="6" t="n">
        <v>71639</v>
      </c>
      <c r="I48" s="4" t="inlineStr">
        <is>
          <t xml:space="preserve"> </t>
        </is>
      </c>
      <c r="J48" s="4" t="inlineStr">
        <is>
          <t xml:space="preserve"> </t>
        </is>
      </c>
      <c r="K48" s="4" t="inlineStr">
        <is>
          <t xml:space="preserve"> </t>
        </is>
      </c>
      <c r="L48" s="4" t="inlineStr">
        <is>
          <t xml:space="preserve"> </t>
        </is>
      </c>
    </row>
    <row r="49">
      <c r="A49" s="4" t="inlineStr">
        <is>
          <t>Performance Shar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years</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formance Shares | Share-based Payment Arrangement, Exceeding Minimum Thresh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compensation arrangement by share-based payment award percentage of target number of shares to be earned</t>
        </is>
      </c>
      <c r="B54" s="4" t="inlineStr">
        <is>
          <t xml:space="preserve"> </t>
        </is>
      </c>
      <c r="C54" s="4" t="inlineStr">
        <is>
          <t xml:space="preserve"> </t>
        </is>
      </c>
      <c r="D54" s="4" t="inlineStr">
        <is>
          <t xml:space="preserve"> </t>
        </is>
      </c>
      <c r="E54" s="4" t="inlineStr">
        <is>
          <t xml:space="preserve"> </t>
        </is>
      </c>
      <c r="F54" s="4" t="inlineStr">
        <is>
          <t xml:space="preserve"> </t>
        </is>
      </c>
      <c r="G54" s="9" t="n">
        <v>2</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formance Shares | Share-based Payment Arrangement, Achieving Minimum Thresh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compensation arrangement by share-based payment award percentage of target number of shares to be earned</t>
        </is>
      </c>
      <c r="B57" s="4" t="inlineStr">
        <is>
          <t xml:space="preserve"> </t>
        </is>
      </c>
      <c r="C57" s="4" t="inlineStr">
        <is>
          <t xml:space="preserve"> </t>
        </is>
      </c>
      <c r="D57" s="4" t="inlineStr">
        <is>
          <t xml:space="preserve"> </t>
        </is>
      </c>
      <c r="E57" s="4" t="inlineStr">
        <is>
          <t xml:space="preserve"> </t>
        </is>
      </c>
      <c r="F57" s="4" t="inlineStr">
        <is>
          <t xml:space="preserve"> </t>
        </is>
      </c>
      <c r="G57" s="9" t="n">
        <v>0.5</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mployee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urchase price of common stock, percent</t>
        </is>
      </c>
      <c r="B60" s="4" t="inlineStr">
        <is>
          <t xml:space="preserve"> </t>
        </is>
      </c>
      <c r="C60" s="4" t="inlineStr">
        <is>
          <t xml:space="preserve"> </t>
        </is>
      </c>
      <c r="D60" s="4" t="inlineStr">
        <is>
          <t xml:space="preserve"> </t>
        </is>
      </c>
      <c r="E60" s="4" t="inlineStr">
        <is>
          <t xml:space="preserve"> </t>
        </is>
      </c>
      <c r="F60" s="4" t="inlineStr">
        <is>
          <t xml:space="preserve"> </t>
        </is>
      </c>
      <c r="G60" s="9" t="n">
        <v>0.85</v>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2">
    <mergeCell ref="A1:A2"/>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based Compensation (Details) - USD ($)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estricted share expense</t>
        </is>
      </c>
      <c r="B4" s="5" t="n">
        <v>2384</v>
      </c>
      <c r="C4" s="5" t="n">
        <v>2584</v>
      </c>
    </row>
    <row r="5">
      <c r="A5" s="4" t="inlineStr">
        <is>
          <t>Stock option expense</t>
        </is>
      </c>
      <c r="B5" s="6" t="n">
        <v>2076</v>
      </c>
      <c r="C5" s="6" t="n">
        <v>1490</v>
      </c>
    </row>
    <row r="6">
      <c r="A6" s="4" t="inlineStr">
        <is>
          <t>Total stock-based compensation expense</t>
        </is>
      </c>
      <c r="B6" s="6" t="n">
        <v>4460</v>
      </c>
      <c r="C6" s="6" t="n">
        <v>4074</v>
      </c>
    </row>
    <row r="7">
      <c r="A7" s="4" t="inlineStr">
        <is>
          <t>Tax benefit related to stock-based compensation</t>
        </is>
      </c>
      <c r="B7" s="5" t="n">
        <v>475</v>
      </c>
      <c r="C7" s="5" t="n">
        <v>10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hare Activity, Excluding Company's Employee Stock Purchase Plan (Details) - Restricted Stock - USD ($)</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Unvested, number of shares (in shares)</t>
        </is>
      </c>
      <c r="B4" s="6" t="n">
        <v>529862</v>
      </c>
      <c r="C4" s="4" t="inlineStr">
        <is>
          <t xml:space="preserve"> </t>
        </is>
      </c>
    </row>
    <row r="5">
      <c r="A5" s="4" t="inlineStr">
        <is>
          <t>Share-based compensation arrangement, equity instruments other than options, grants in period (in shares)</t>
        </is>
      </c>
      <c r="B5" s="6" t="n">
        <v>216263</v>
      </c>
      <c r="C5" s="4" t="inlineStr">
        <is>
          <t xml:space="preserve"> </t>
        </is>
      </c>
    </row>
    <row r="6">
      <c r="A6" s="4" t="inlineStr">
        <is>
          <t>Vested, number of shares (in shares)</t>
        </is>
      </c>
      <c r="B6" s="6" t="n">
        <v>-143953</v>
      </c>
      <c r="C6" s="4" t="inlineStr">
        <is>
          <t xml:space="preserve"> </t>
        </is>
      </c>
    </row>
    <row r="7">
      <c r="A7" s="4" t="inlineStr">
        <is>
          <t>Vested shares forgone to satisfy minimum statutory withholding, number of shares (in shares)</t>
        </is>
      </c>
      <c r="B7" s="6" t="n">
        <v>-83528</v>
      </c>
      <c r="C7" s="4" t="inlineStr">
        <is>
          <t xml:space="preserve"> </t>
        </is>
      </c>
    </row>
    <row r="8">
      <c r="A8" s="4" t="inlineStr">
        <is>
          <t>Forfeitures, number of shares (in shares)</t>
        </is>
      </c>
      <c r="B8" s="6" t="n">
        <v>-14750</v>
      </c>
      <c r="C8" s="4" t="inlineStr">
        <is>
          <t xml:space="preserve"> </t>
        </is>
      </c>
    </row>
    <row r="9">
      <c r="A9" s="4" t="inlineStr">
        <is>
          <t>Unvested, number of shares (in shares)</t>
        </is>
      </c>
      <c r="B9" s="6" t="n">
        <v>503894</v>
      </c>
      <c r="C9" s="6" t="n">
        <v>529862</v>
      </c>
    </row>
    <row r="10">
      <c r="A10" s="3" t="inlineStr">
        <is>
          <t>Weighted average grant date fair value</t>
        </is>
      </c>
      <c r="B10" s="4" t="inlineStr">
        <is>
          <t xml:space="preserve"> </t>
        </is>
      </c>
      <c r="C10" s="4" t="inlineStr">
        <is>
          <t xml:space="preserve"> </t>
        </is>
      </c>
    </row>
    <row r="11">
      <c r="A11" s="4" t="inlineStr">
        <is>
          <t>Unvested, weighted average grant date fair value (usd per share)</t>
        </is>
      </c>
      <c r="B11" s="8" t="n">
        <v>11.42</v>
      </c>
      <c r="C11" s="4" t="inlineStr">
        <is>
          <t xml:space="preserve"> </t>
        </is>
      </c>
    </row>
    <row r="12">
      <c r="A12" s="4" t="inlineStr">
        <is>
          <t>Granted, weighted average grant date fair value (usd per share)</t>
        </is>
      </c>
      <c r="B12" s="12" t="n">
        <v>7.51</v>
      </c>
      <c r="C12" s="8" t="n">
        <v>9.369999999999999</v>
      </c>
    </row>
    <row r="13">
      <c r="A13" s="4" t="inlineStr">
        <is>
          <t>Vested, weighted average grant date fair value (usd per share)</t>
        </is>
      </c>
      <c r="B13" s="12" t="n">
        <v>14.04</v>
      </c>
      <c r="C13" s="4" t="inlineStr">
        <is>
          <t xml:space="preserve"> </t>
        </is>
      </c>
    </row>
    <row r="14">
      <c r="A14" s="4" t="inlineStr">
        <is>
          <t>Vested shares forgone to satisfy minimum statutory withholding, weighted average grant date fair value (usd per share)</t>
        </is>
      </c>
      <c r="B14" s="12" t="n">
        <v>14.04</v>
      </c>
      <c r="C14" s="4" t="inlineStr">
        <is>
          <t xml:space="preserve"> </t>
        </is>
      </c>
    </row>
    <row r="15">
      <c r="A15" s="4" t="inlineStr">
        <is>
          <t>Forfeitures, weighted average grant date fair value (usd per share)</t>
        </is>
      </c>
      <c r="B15" s="12" t="n">
        <v>11.61</v>
      </c>
      <c r="C15" s="4" t="inlineStr">
        <is>
          <t xml:space="preserve"> </t>
        </is>
      </c>
    </row>
    <row r="16">
      <c r="A16" s="4" t="inlineStr">
        <is>
          <t>Unvested, weighted average grant date fair value (usd per share)</t>
        </is>
      </c>
      <c r="B16" s="8" t="n">
        <v>8.550000000000001</v>
      </c>
      <c r="C16" s="8" t="n">
        <v>11.42</v>
      </c>
    </row>
    <row r="17">
      <c r="A17" s="4" t="inlineStr">
        <is>
          <t>Total fair value of shares vested</t>
        </is>
      </c>
      <c r="B17" s="5" t="n">
        <v>1122749</v>
      </c>
      <c r="C17" s="5" t="n">
        <v>649700</v>
      </c>
    </row>
    <row r="18">
      <c r="A18" s="4" t="inlineStr">
        <is>
          <t>Total fair value of shares forgone to satisfy minimum statutory withholding</t>
        </is>
      </c>
      <c r="B18" s="5" t="n">
        <v>651469</v>
      </c>
      <c r="C18" s="5" t="n">
        <v>36467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PSU Activity (Details) - Performance Shares - USD ($)</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Unvested, number of shares (in shares)</t>
        </is>
      </c>
      <c r="B4" s="6" t="n">
        <v>112776</v>
      </c>
      <c r="C4" s="4" t="inlineStr">
        <is>
          <t xml:space="preserve"> </t>
        </is>
      </c>
    </row>
    <row r="5">
      <c r="A5" s="4" t="inlineStr">
        <is>
          <t>Granted (in shares)</t>
        </is>
      </c>
      <c r="B5" s="6" t="n">
        <v>117582</v>
      </c>
      <c r="C5" s="6" t="n">
        <v>71639</v>
      </c>
    </row>
    <row r="6">
      <c r="A6" s="4" t="inlineStr">
        <is>
          <t>Performance adjustment upon vesting (in shares)</t>
        </is>
      </c>
      <c r="B6" s="6" t="n">
        <v>-17690</v>
      </c>
      <c r="C6" s="4" t="inlineStr">
        <is>
          <t xml:space="preserve"> </t>
        </is>
      </c>
    </row>
    <row r="7">
      <c r="A7" s="4" t="inlineStr">
        <is>
          <t>Vested (in shares)</t>
        </is>
      </c>
      <c r="B7" s="6" t="n">
        <v>-13022</v>
      </c>
      <c r="C7" s="4" t="inlineStr">
        <is>
          <t xml:space="preserve"> </t>
        </is>
      </c>
    </row>
    <row r="8">
      <c r="A8" s="4" t="inlineStr">
        <is>
          <t>Vested shares forgone to satisfy minimum statutory withholding (in shares)</t>
        </is>
      </c>
      <c r="B8" s="6" t="n">
        <v>-10425</v>
      </c>
      <c r="C8" s="4" t="inlineStr">
        <is>
          <t xml:space="preserve"> </t>
        </is>
      </c>
    </row>
    <row r="9">
      <c r="A9" s="4" t="inlineStr">
        <is>
          <t>Unvested, number of shares (in shares)</t>
        </is>
      </c>
      <c r="B9" s="6" t="n">
        <v>189221</v>
      </c>
      <c r="C9" s="6" t="n">
        <v>112776</v>
      </c>
    </row>
    <row r="10">
      <c r="A10" s="3" t="inlineStr">
        <is>
          <t>Weighted average grant date fair value</t>
        </is>
      </c>
      <c r="B10" s="4" t="inlineStr">
        <is>
          <t xml:space="preserve"> </t>
        </is>
      </c>
      <c r="C10" s="4" t="inlineStr">
        <is>
          <t xml:space="preserve"> </t>
        </is>
      </c>
    </row>
    <row r="11">
      <c r="A11" s="4" t="inlineStr">
        <is>
          <t>Unvested, weighted average grant date fair value (usd per share)</t>
        </is>
      </c>
      <c r="B11" s="8" t="n">
        <v>10.49</v>
      </c>
      <c r="C11" s="4" t="inlineStr">
        <is>
          <t xml:space="preserve"> </t>
        </is>
      </c>
    </row>
    <row r="12">
      <c r="A12" s="4" t="inlineStr">
        <is>
          <t>Granted, weighted average grant date fair value (usd per share)</t>
        </is>
      </c>
      <c r="B12" s="12" t="n">
        <v>5.69</v>
      </c>
      <c r="C12" s="8" t="n">
        <v>11.59</v>
      </c>
    </row>
    <row r="13">
      <c r="A13" s="4" t="inlineStr">
        <is>
          <t>Performance adjustment upon vesting (usd per share)</t>
        </is>
      </c>
      <c r="B13" s="12" t="n">
        <v>8.58</v>
      </c>
      <c r="C13" s="4" t="inlineStr">
        <is>
          <t xml:space="preserve"> </t>
        </is>
      </c>
    </row>
    <row r="14">
      <c r="A14" s="4" t="inlineStr">
        <is>
          <t>Vested, weighted average grant date fair value (usd per share)</t>
        </is>
      </c>
      <c r="B14" s="12" t="n">
        <v>8.58</v>
      </c>
      <c r="C14" s="4" t="inlineStr">
        <is>
          <t xml:space="preserve"> </t>
        </is>
      </c>
    </row>
    <row r="15">
      <c r="A15" s="4" t="inlineStr">
        <is>
          <t>Vested shares forgone to satisfy minimum statutory withholding (usd per share)</t>
        </is>
      </c>
      <c r="B15" s="12" t="n">
        <v>8.58</v>
      </c>
      <c r="C15" s="4" t="inlineStr">
        <is>
          <t xml:space="preserve"> </t>
        </is>
      </c>
    </row>
    <row r="16">
      <c r="A16" s="4" t="inlineStr">
        <is>
          <t>Unvested, weighted average grant date fair value (usd per share)</t>
        </is>
      </c>
      <c r="B16" s="8" t="n">
        <v>7.92</v>
      </c>
      <c r="C16" s="8" t="n">
        <v>10.49</v>
      </c>
    </row>
    <row r="17">
      <c r="A17" s="4" t="inlineStr">
        <is>
          <t>Total fair value of shares vested</t>
        </is>
      </c>
      <c r="B17" s="5" t="n">
        <v>83862</v>
      </c>
      <c r="C17" s="5" t="n">
        <v>0</v>
      </c>
    </row>
    <row r="18">
      <c r="A18" s="4" t="inlineStr">
        <is>
          <t>Total fair value of shares forgone to satisfy minimum statutory withholding</t>
        </is>
      </c>
      <c r="B18" s="6" t="n">
        <v>67137</v>
      </c>
      <c r="C18"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Relating to Company's ESPP Program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Compensation expense</t>
        </is>
      </c>
      <c r="B4" s="5" t="n">
        <v>93523</v>
      </c>
      <c r="C4" s="5" t="n">
        <v>179595</v>
      </c>
    </row>
    <row r="5">
      <c r="A5" s="4" t="inlineStr">
        <is>
          <t>Shares of stock sold to employees (in shares)</t>
        </is>
      </c>
      <c r="B5" s="6" t="n">
        <v>52965</v>
      </c>
      <c r="C5" s="6" t="n">
        <v>71623</v>
      </c>
    </row>
    <row r="6">
      <c r="A6" s="4" t="inlineStr">
        <is>
          <t>Weighted average fair value per ESPP award (usd per share)</t>
        </is>
      </c>
      <c r="B6" s="8" t="n">
        <v>9.210000000000001</v>
      </c>
      <c r="C6" s="8" t="n">
        <v>7.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2014 and 2021 Plan Activity (Details) - USD ($)</t>
        </is>
      </c>
      <c r="B1" s="2" t="inlineStr">
        <is>
          <t>12 Months Ended</t>
        </is>
      </c>
    </row>
    <row r="2">
      <c r="B2" s="2" t="inlineStr">
        <is>
          <t>Dec. 31, 2024</t>
        </is>
      </c>
      <c r="C2" s="2" t="inlineStr">
        <is>
          <t>Dec. 31, 2023</t>
        </is>
      </c>
    </row>
    <row r="3">
      <c r="A3" s="4" t="inlineStr">
        <is>
          <t>2014 Equity Incentive Plan</t>
        </is>
      </c>
      <c r="B3" s="4" t="inlineStr">
        <is>
          <t xml:space="preserve"> </t>
        </is>
      </c>
      <c r="C3" s="4" t="inlineStr">
        <is>
          <t xml:space="preserve"> </t>
        </is>
      </c>
    </row>
    <row r="4">
      <c r="A4" s="3" t="inlineStr">
        <is>
          <t>Number of Authorized Shares</t>
        </is>
      </c>
      <c r="B4" s="4" t="inlineStr">
        <is>
          <t xml:space="preserve"> </t>
        </is>
      </c>
      <c r="C4" s="4" t="inlineStr">
        <is>
          <t xml:space="preserve"> </t>
        </is>
      </c>
    </row>
    <row r="5">
      <c r="A5" s="4" t="inlineStr">
        <is>
          <t>Outstanding, number of authorized shares (in shares)</t>
        </is>
      </c>
      <c r="B5" s="6" t="n">
        <v>657346</v>
      </c>
      <c r="C5" s="4" t="inlineStr">
        <is>
          <t xml:space="preserve"> </t>
        </is>
      </c>
    </row>
    <row r="6">
      <c r="A6" s="4" t="inlineStr">
        <is>
          <t>Exercised, number of authorized shares (in shares)</t>
        </is>
      </c>
      <c r="B6" s="6" t="n">
        <v>-37332</v>
      </c>
      <c r="C6" s="4" t="inlineStr">
        <is>
          <t xml:space="preserve"> </t>
        </is>
      </c>
    </row>
    <row r="7">
      <c r="A7" s="4" t="inlineStr">
        <is>
          <t>Exercised shares forgone to satisfy minimum statutory withholding, number of authorized shares (in shares)</t>
        </is>
      </c>
      <c r="B7" s="6" t="n">
        <v>-14654</v>
      </c>
      <c r="C7" s="4" t="inlineStr">
        <is>
          <t xml:space="preserve"> </t>
        </is>
      </c>
    </row>
    <row r="8">
      <c r="A8" s="4" t="inlineStr">
        <is>
          <t>Cashless exercise, number of authorized shares (in shares)</t>
        </is>
      </c>
      <c r="B8" s="6" t="n">
        <v>-43193</v>
      </c>
      <c r="C8" s="4" t="inlineStr">
        <is>
          <t xml:space="preserve"> </t>
        </is>
      </c>
    </row>
    <row r="9">
      <c r="A9" s="4" t="inlineStr">
        <is>
          <t>Forfeited and expirations, number of authorized shares (in shares)</t>
        </is>
      </c>
      <c r="B9" s="6" t="n">
        <v>-26500</v>
      </c>
      <c r="C9" s="4" t="inlineStr">
        <is>
          <t xml:space="preserve"> </t>
        </is>
      </c>
    </row>
    <row r="10">
      <c r="A10" s="4" t="inlineStr">
        <is>
          <t>Outstanding, number of authorized shares (in shares)</t>
        </is>
      </c>
      <c r="B10" s="6" t="n">
        <v>535667</v>
      </c>
      <c r="C10" s="6" t="n">
        <v>657346</v>
      </c>
    </row>
    <row r="11">
      <c r="A11" s="4" t="inlineStr">
        <is>
          <t>Share-based compensation arrangement, options, exercisable, number (in shares)</t>
        </is>
      </c>
      <c r="B11" s="6" t="n">
        <v>535667</v>
      </c>
      <c r="C11" s="4" t="inlineStr">
        <is>
          <t xml:space="preserve"> </t>
        </is>
      </c>
    </row>
    <row r="12">
      <c r="A12" s="3" t="inlineStr">
        <is>
          <t>Weighted- Average Exercise Price</t>
        </is>
      </c>
      <c r="B12" s="4" t="inlineStr">
        <is>
          <t xml:space="preserve"> </t>
        </is>
      </c>
      <c r="C12" s="4" t="inlineStr">
        <is>
          <t xml:space="preserve"> </t>
        </is>
      </c>
    </row>
    <row r="13">
      <c r="A13" s="4" t="inlineStr">
        <is>
          <t>Outstanding, weighted average exercise price (usd per share)</t>
        </is>
      </c>
      <c r="B13" s="8" t="n">
        <v>6.69</v>
      </c>
      <c r="C13" s="4" t="inlineStr">
        <is>
          <t xml:space="preserve"> </t>
        </is>
      </c>
    </row>
    <row r="14">
      <c r="A14" s="4" t="inlineStr">
        <is>
          <t>Share-based compensation arrangements, options, exercises in period, weighted average exercise price (usd per share)</t>
        </is>
      </c>
      <c r="B14" s="12" t="n">
        <v>3.62</v>
      </c>
      <c r="C14" s="4" t="inlineStr">
        <is>
          <t xml:space="preserve"> </t>
        </is>
      </c>
    </row>
    <row r="15">
      <c r="A15" s="4" t="inlineStr">
        <is>
          <t>Share-based compensation arrangements, options, expirations in period, weighted average exercise price (usd per share)</t>
        </is>
      </c>
      <c r="B15" s="12" t="n">
        <v>2.69</v>
      </c>
      <c r="C15" s="4" t="inlineStr">
        <is>
          <t xml:space="preserve"> </t>
        </is>
      </c>
    </row>
    <row r="16">
      <c r="A16" s="4" t="inlineStr">
        <is>
          <t>Cashless exercise, weighted average exercise price (usd per share)</t>
        </is>
      </c>
      <c r="B16" s="12" t="n">
        <v>3.78</v>
      </c>
      <c r="C16" s="4" t="inlineStr">
        <is>
          <t xml:space="preserve"> </t>
        </is>
      </c>
    </row>
    <row r="17">
      <c r="A17" s="4" t="inlineStr">
        <is>
          <t>Forfeitures and expirations (usd per share)</t>
        </is>
      </c>
      <c r="B17" s="12" t="n">
        <v>11.49</v>
      </c>
      <c r="C17" s="4" t="inlineStr">
        <is>
          <t xml:space="preserve"> </t>
        </is>
      </c>
    </row>
    <row r="18">
      <c r="A18" s="4" t="inlineStr">
        <is>
          <t>Outstanding, weighted average exercise price (usd per share)</t>
        </is>
      </c>
      <c r="B18" s="6" t="n">
        <v>7</v>
      </c>
      <c r="C18" s="8" t="n">
        <v>6.69</v>
      </c>
    </row>
    <row r="19">
      <c r="A19" s="4" t="inlineStr">
        <is>
          <t>Share-based compensation arrangement, options, exercisable, weighted average exercise price (usd per share)</t>
        </is>
      </c>
      <c r="B19" s="5" t="n">
        <v>7</v>
      </c>
      <c r="C19" s="4" t="inlineStr">
        <is>
          <t xml:space="preserve"> </t>
        </is>
      </c>
    </row>
    <row r="20">
      <c r="A20" s="3" t="inlineStr">
        <is>
          <t>Options, Additional Disclosures</t>
        </is>
      </c>
      <c r="B20" s="4" t="inlineStr">
        <is>
          <t xml:space="preserve"> </t>
        </is>
      </c>
      <c r="C20" s="4" t="inlineStr">
        <is>
          <t xml:space="preserve"> </t>
        </is>
      </c>
    </row>
    <row r="21">
      <c r="A21" s="4" t="inlineStr">
        <is>
          <t>Outstanding, Weighted average remaining contractual term</t>
        </is>
      </c>
      <c r="B21" s="4" t="inlineStr">
        <is>
          <t>3 years 6 months 25 days</t>
        </is>
      </c>
      <c r="C21" s="4" t="inlineStr">
        <is>
          <t>4 years 1 month 28 days</t>
        </is>
      </c>
    </row>
    <row r="22">
      <c r="A22" s="4" t="inlineStr">
        <is>
          <t>Exercisable, Weighted average remaining contractual term</t>
        </is>
      </c>
      <c r="B22" s="4" t="inlineStr">
        <is>
          <t>3 years 6 months 25 days</t>
        </is>
      </c>
      <c r="C22" s="4" t="inlineStr">
        <is>
          <t xml:space="preserve"> </t>
        </is>
      </c>
    </row>
    <row r="23">
      <c r="A23" s="4" t="inlineStr">
        <is>
          <t>Outstanding, Aggregate Intrinsic Value</t>
        </is>
      </c>
      <c r="B23" s="5" t="n">
        <v>1588137</v>
      </c>
      <c r="C23" s="5" t="n">
        <v>2983514</v>
      </c>
    </row>
    <row r="24">
      <c r="A24" s="4" t="inlineStr">
        <is>
          <t>Exercisable, Aggregate Intrinsic Value</t>
        </is>
      </c>
      <c r="B24" s="5" t="n">
        <v>1588137</v>
      </c>
      <c r="C24" s="4" t="inlineStr">
        <is>
          <t xml:space="preserve"> </t>
        </is>
      </c>
    </row>
    <row r="25">
      <c r="A25" s="4" t="inlineStr">
        <is>
          <t>2021 Equity Incentive Plan</t>
        </is>
      </c>
      <c r="B25" s="4" t="inlineStr">
        <is>
          <t xml:space="preserve"> </t>
        </is>
      </c>
      <c r="C25" s="4" t="inlineStr">
        <is>
          <t xml:space="preserve"> </t>
        </is>
      </c>
    </row>
    <row r="26">
      <c r="A26" s="3" t="inlineStr">
        <is>
          <t>Number of Authorized Shares</t>
        </is>
      </c>
      <c r="B26" s="4" t="inlineStr">
        <is>
          <t xml:space="preserve"> </t>
        </is>
      </c>
      <c r="C26" s="4" t="inlineStr">
        <is>
          <t xml:space="preserve"> </t>
        </is>
      </c>
    </row>
    <row r="27">
      <c r="A27" s="4" t="inlineStr">
        <is>
          <t>Outstanding, number of authorized shares (in shares)</t>
        </is>
      </c>
      <c r="B27" s="6" t="n">
        <v>1051673</v>
      </c>
      <c r="C27" s="4" t="inlineStr">
        <is>
          <t xml:space="preserve"> </t>
        </is>
      </c>
    </row>
    <row r="28">
      <c r="A28" s="4" t="inlineStr">
        <is>
          <t>Share-based compensation arrangement, options, grants in period (in shares)</t>
        </is>
      </c>
      <c r="B28" s="6" t="n">
        <v>879411</v>
      </c>
      <c r="C28" s="4" t="inlineStr">
        <is>
          <t xml:space="preserve"> </t>
        </is>
      </c>
    </row>
    <row r="29">
      <c r="A29" s="4" t="inlineStr">
        <is>
          <t>Forfeited and expirations, number of authorized shares (in shares)</t>
        </is>
      </c>
      <c r="B29" s="6" t="n">
        <v>-90298</v>
      </c>
      <c r="C29" s="4" t="inlineStr">
        <is>
          <t xml:space="preserve"> </t>
        </is>
      </c>
    </row>
    <row r="30">
      <c r="A30" s="4" t="inlineStr">
        <is>
          <t>Outstanding, number of authorized shares (in shares)</t>
        </is>
      </c>
      <c r="B30" s="6" t="n">
        <v>1840786</v>
      </c>
      <c r="C30" s="6" t="n">
        <v>1051673</v>
      </c>
    </row>
    <row r="31">
      <c r="A31" s="4" t="inlineStr">
        <is>
          <t>Share-based compensation arrangement, options, exercisable, number (in shares)</t>
        </is>
      </c>
      <c r="B31" s="6" t="n">
        <v>575876</v>
      </c>
      <c r="C31" s="4" t="inlineStr">
        <is>
          <t xml:space="preserve"> </t>
        </is>
      </c>
    </row>
    <row r="32">
      <c r="A32" s="3" t="inlineStr">
        <is>
          <t>Weighted- Average Exercise Price</t>
        </is>
      </c>
      <c r="B32" s="4" t="inlineStr">
        <is>
          <t xml:space="preserve"> </t>
        </is>
      </c>
      <c r="C32" s="4" t="inlineStr">
        <is>
          <t xml:space="preserve"> </t>
        </is>
      </c>
    </row>
    <row r="33">
      <c r="A33" s="4" t="inlineStr">
        <is>
          <t>Outstanding, weighted average exercise price (usd per share)</t>
        </is>
      </c>
      <c r="B33" s="8" t="n">
        <v>11.05</v>
      </c>
      <c r="C33" s="4" t="inlineStr">
        <is>
          <t xml:space="preserve"> </t>
        </is>
      </c>
    </row>
    <row r="34">
      <c r="A34" s="4" t="inlineStr">
        <is>
          <t>Share-based compensation arrangements, options, grants in period, weighted average exercise price (usd per share)</t>
        </is>
      </c>
      <c r="B34" s="12" t="n">
        <v>6.85</v>
      </c>
      <c r="C34" s="4" t="inlineStr">
        <is>
          <t xml:space="preserve"> </t>
        </is>
      </c>
    </row>
    <row r="35">
      <c r="A35" s="4" t="inlineStr">
        <is>
          <t>Forfeitures and expirations (usd per share)</t>
        </is>
      </c>
      <c r="B35" s="12" t="n">
        <v>13.13</v>
      </c>
      <c r="C35" s="4" t="inlineStr">
        <is>
          <t xml:space="preserve"> </t>
        </is>
      </c>
    </row>
    <row r="36">
      <c r="A36" s="4" t="inlineStr">
        <is>
          <t>Outstanding, weighted average exercise price (usd per share)</t>
        </is>
      </c>
      <c r="B36" s="12" t="n">
        <v>8.93</v>
      </c>
      <c r="C36" s="8" t="n">
        <v>11.05</v>
      </c>
    </row>
    <row r="37">
      <c r="A37" s="4" t="inlineStr">
        <is>
          <t>Share-based compensation arrangement, options, exercisable, weighted average exercise price (usd per share)</t>
        </is>
      </c>
      <c r="B37" s="8" t="n">
        <v>11.95</v>
      </c>
      <c r="C37" s="4" t="inlineStr">
        <is>
          <t xml:space="preserve"> </t>
        </is>
      </c>
    </row>
    <row r="38">
      <c r="A38" s="3" t="inlineStr">
        <is>
          <t>Options, Additional Disclosures</t>
        </is>
      </c>
      <c r="B38" s="4" t="inlineStr">
        <is>
          <t xml:space="preserve"> </t>
        </is>
      </c>
      <c r="C38" s="4" t="inlineStr">
        <is>
          <t xml:space="preserve"> </t>
        </is>
      </c>
    </row>
    <row r="39">
      <c r="A39" s="4" t="inlineStr">
        <is>
          <t>Outstanding, Weighted average remaining contractual term</t>
        </is>
      </c>
      <c r="B39" s="4" t="inlineStr">
        <is>
          <t>8 years 6 months 14 days</t>
        </is>
      </c>
      <c r="C39" s="4" t="inlineStr">
        <is>
          <t>8 years 9 months 14 days</t>
        </is>
      </c>
    </row>
    <row r="40">
      <c r="A40" s="4" t="inlineStr">
        <is>
          <t>Exercisable, Weighted average remaining contractual term</t>
        </is>
      </c>
      <c r="B40" s="4" t="inlineStr">
        <is>
          <t>7 years 5 months 26 days</t>
        </is>
      </c>
      <c r="C40" s="4" t="inlineStr">
        <is>
          <t xml:space="preserve"> </t>
        </is>
      </c>
    </row>
    <row r="41">
      <c r="A41" s="4" t="inlineStr">
        <is>
          <t>Outstanding, Aggregate Intrinsic Value</t>
        </is>
      </c>
      <c r="B41" s="5" t="n">
        <v>1504894</v>
      </c>
      <c r="C41" s="5" t="n">
        <v>1207118</v>
      </c>
    </row>
    <row r="42">
      <c r="A42" s="4" t="inlineStr">
        <is>
          <t>Exercisable, Aggregate Intrinsic Value</t>
        </is>
      </c>
      <c r="B42" s="5" t="n">
        <v>0</v>
      </c>
      <c r="C4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hare-Based Compensation - Schedule of Share-based Compensation Expense Based on Fair Value of Options (Details) - Stock Option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rate, minimum</t>
        </is>
      </c>
      <c r="B4" s="9" t="n">
        <v>0.46</v>
      </c>
      <c r="C4" s="9" t="n">
        <v>0.52</v>
      </c>
    </row>
    <row r="5">
      <c r="A5" s="4" t="inlineStr">
        <is>
          <t>Expected volatility rate, maximum</t>
        </is>
      </c>
      <c r="B5" s="9" t="n">
        <v>0.51</v>
      </c>
      <c r="C5" s="9" t="n">
        <v>0.53</v>
      </c>
    </row>
    <row r="6">
      <c r="A6" s="4" t="inlineStr">
        <is>
          <t>Risk free interest rate, minimum</t>
        </is>
      </c>
      <c r="B6" s="10" t="n">
        <v>0.0422</v>
      </c>
      <c r="C6" s="10" t="n">
        <v>0.0371</v>
      </c>
    </row>
    <row r="7">
      <c r="A7" s="4" t="inlineStr">
        <is>
          <t>Risk free interest rate, maximum</t>
        </is>
      </c>
      <c r="B7" s="10" t="n">
        <v>0.046</v>
      </c>
      <c r="C7" s="10" t="n">
        <v>0.0483</v>
      </c>
    </row>
    <row r="8">
      <c r="A8" s="4" t="inlineStr">
        <is>
          <t>Expected lives at date of grant (in years)</t>
        </is>
      </c>
      <c r="B8" s="4" t="inlineStr">
        <is>
          <t>4 years 29 days</t>
        </is>
      </c>
      <c r="C8" s="4" t="inlineStr">
        <is>
          <t>3 years 11 months 26 days</t>
        </is>
      </c>
    </row>
    <row r="9">
      <c r="A9" s="4" t="inlineStr">
        <is>
          <t>Weighted average fair value of options granted (usd per share)</t>
        </is>
      </c>
      <c r="B9" s="8" t="n">
        <v>2.97</v>
      </c>
      <c r="C9" s="8" t="n">
        <v>4.1</v>
      </c>
    </row>
    <row r="10">
      <c r="A10" s="4" t="inlineStr">
        <is>
          <t>Total intrinsic value of options exercised</t>
        </is>
      </c>
      <c r="B10" s="5" t="n">
        <v>322797</v>
      </c>
      <c r="C10" s="5" t="n">
        <v>3155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InfuSystem Holdings, Inc. and its consolidated subsidiaries (collectively, the “Company”) are a leading national provider of infusion pumps and related products and services for patients in the home, oncology clinics, ambulatory surgery centers, and other sites of care from seven locations in the United States ("U.S.") and Canada. The Company provides products and services to hospitals, oncology practices and facilities and other alternate site healthcare providers. Headquartered in Rochester Hills, Michigan, the Company delivers local, field-based customer support, and also operates pump service and repair Centers of Excellence in Michigan, Kansas, California, Massachusetts, Texas and Ontario, Canada. InfuSystem, Inc. is the operating subsidiary of the Company. During the fiscal year ended December 31, 2023, the Company's also operated through its wholly-owned subsidiary First Biomedical, Inc., a Kansas Corporation, which merged into InfuSystem on January 1, 2024. The Company’s core service is supplying electronic ambulatory infusion pumps and associated disposable supply kits to oncology clinics, infusion clinics and hospital outpatient chemotherapy clinics to be utilized in the treatment of a variety of cancers including colorectal cancer, pain management and other disease states. The majority of the Company’s pumps are electronic infusion pumps. ICU Medical, Inc. supplied approximately 60% of the ambulatory pumps purchased by the Company in 2024. The Company has a supply agreement in place with this supplier. Certain “spot” purchases are made on the open market subject to individual negotiation. The Company also supplies Negative Pressure Wound Therapy (“NPWT”) medical equipment, as well as related disposables and ancillary supplies. In addition, the Company sells or rents new and pre-owned pole-mounted and ambulatory infusion pumps to, and provides biomedical recertification, maintenance and repair services for oncology practices, as well as other alternate site settings including home care and home infusion providers, skilled nursing and acute care facilities, pain centers and others. The Company purchases new and pre-owned pole-mounted and ambulatory infusion pumps from a variety of sources on a non-exclusive basis. The Company repairs, refurbishes and provides biomedical certification for the devices as needed. The pumps are then available for sale, rental or to be used within the Company’s ambulatory infusion pump management servi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Business 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revenues - external</t>
        </is>
      </c>
      <c r="B4" s="5" t="n">
        <v>134861</v>
      </c>
      <c r="C4" s="5" t="n">
        <v>125785</v>
      </c>
    </row>
    <row r="5">
      <c r="A5" s="4" t="inlineStr">
        <is>
          <t>Net revenues - internal</t>
        </is>
      </c>
      <c r="B5" s="6" t="n">
        <v>0</v>
      </c>
      <c r="C5" s="6" t="n">
        <v>0</v>
      </c>
    </row>
    <row r="6">
      <c r="A6" s="4" t="inlineStr">
        <is>
          <t>Total net revenues</t>
        </is>
      </c>
      <c r="B6" s="6" t="n">
        <v>134861</v>
      </c>
      <c r="C6" s="6" t="n">
        <v>125785</v>
      </c>
    </row>
    <row r="7">
      <c r="A7" s="3" t="inlineStr">
        <is>
          <t>Significant Segment Expenses:</t>
        </is>
      </c>
      <c r="B7" s="4" t="inlineStr">
        <is>
          <t xml:space="preserve"> </t>
        </is>
      </c>
      <c r="C7" s="4" t="inlineStr">
        <is>
          <t xml:space="preserve"> </t>
        </is>
      </c>
    </row>
    <row r="8">
      <c r="A8" s="4" t="inlineStr">
        <is>
          <t>Supplies and material costs</t>
        </is>
      </c>
      <c r="B8" s="6" t="n">
        <v>34949</v>
      </c>
      <c r="C8" s="6" t="n">
        <v>33072</v>
      </c>
    </row>
    <row r="9">
      <c r="A9" s="4" t="inlineStr">
        <is>
          <t>Employee-related expenses</t>
        </is>
      </c>
      <c r="B9" s="6" t="n">
        <v>18573</v>
      </c>
      <c r="C9" s="6" t="n">
        <v>17766</v>
      </c>
    </row>
    <row r="10">
      <c r="A10" s="4" t="inlineStr">
        <is>
          <t>Depreciation</t>
        </is>
      </c>
      <c r="B10" s="6" t="n">
        <v>10242</v>
      </c>
      <c r="C10" s="6" t="n">
        <v>10429</v>
      </c>
    </row>
    <row r="11">
      <c r="A11" s="4" t="inlineStr">
        <is>
          <t>Other segment items</t>
        </is>
      </c>
      <c r="B11" s="6" t="n">
        <v>694</v>
      </c>
      <c r="C11" s="6" t="n">
        <v>1409</v>
      </c>
    </row>
    <row r="12">
      <c r="A12" s="4" t="inlineStr">
        <is>
          <t>Gross profit</t>
        </is>
      </c>
      <c r="B12" s="6" t="n">
        <v>70403</v>
      </c>
      <c r="C12" s="6" t="n">
        <v>63109</v>
      </c>
    </row>
    <row r="13">
      <c r="A13" s="4" t="inlineStr">
        <is>
          <t>Selling, general and administrative expenses</t>
        </is>
      </c>
      <c r="B13" s="6" t="n">
        <v>63512</v>
      </c>
      <c r="C13" s="6" t="n">
        <v>59021</v>
      </c>
    </row>
    <row r="14">
      <c r="A14" s="4" t="inlineStr">
        <is>
          <t>Interest expense</t>
        </is>
      </c>
      <c r="B14" s="6" t="n">
        <v>-1777</v>
      </c>
      <c r="C14" s="6" t="n">
        <v>-2170</v>
      </c>
    </row>
    <row r="15">
      <c r="A15" s="4" t="inlineStr">
        <is>
          <t>Other expense</t>
        </is>
      </c>
      <c r="B15" s="6" t="n">
        <v>-55</v>
      </c>
      <c r="C15" s="6" t="n">
        <v>-67</v>
      </c>
    </row>
    <row r="16">
      <c r="A16" s="4" t="inlineStr">
        <is>
          <t>Income before income taxes</t>
        </is>
      </c>
      <c r="B16" s="6" t="n">
        <v>5059</v>
      </c>
      <c r="C16" s="6" t="n">
        <v>1851</v>
      </c>
    </row>
    <row r="17">
      <c r="A17" s="4" t="inlineStr">
        <is>
          <t>Provision for income taxes</t>
        </is>
      </c>
      <c r="B17" s="6" t="n">
        <v>-2714</v>
      </c>
      <c r="C17" s="6" t="n">
        <v>-979</v>
      </c>
    </row>
    <row r="18">
      <c r="A18" s="4" t="inlineStr">
        <is>
          <t>Net income</t>
        </is>
      </c>
      <c r="B18" s="6" t="n">
        <v>2345</v>
      </c>
      <c r="C18" s="6" t="n">
        <v>872</v>
      </c>
    </row>
    <row r="19">
      <c r="A19" s="4" t="inlineStr">
        <is>
          <t>Total assets</t>
        </is>
      </c>
      <c r="B19" s="6" t="n">
        <v>103614</v>
      </c>
      <c r="C19" s="6" t="n">
        <v>102915</v>
      </c>
    </row>
    <row r="20">
      <c r="A20" s="4" t="inlineStr">
        <is>
          <t>Purchases of medical equipment</t>
        </is>
      </c>
      <c r="B20" s="6" t="n">
        <v>16741</v>
      </c>
      <c r="C20" s="6" t="n">
        <v>10093</v>
      </c>
    </row>
    <row r="21">
      <c r="A21" s="4" t="inlineStr">
        <is>
          <t>Depreciation and amortization of intangible assets</t>
        </is>
      </c>
      <c r="B21" s="6" t="n">
        <v>12499</v>
      </c>
      <c r="C21" s="6" t="n">
        <v>12508</v>
      </c>
    </row>
    <row r="22">
      <c r="A22" s="4" t="inlineStr">
        <is>
          <t>Corporate/Elimination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venues - external</t>
        </is>
      </c>
      <c r="B24" s="6" t="n">
        <v>0</v>
      </c>
      <c r="C24" s="6" t="n">
        <v>0</v>
      </c>
    </row>
    <row r="25">
      <c r="A25" s="4" t="inlineStr">
        <is>
          <t>Net revenues - internal</t>
        </is>
      </c>
      <c r="B25" s="6" t="n">
        <v>-7254</v>
      </c>
      <c r="C25" s="6" t="n">
        <v>-6581</v>
      </c>
    </row>
    <row r="26">
      <c r="A26" s="4" t="inlineStr">
        <is>
          <t>Total net revenues</t>
        </is>
      </c>
      <c r="B26" s="6" t="n">
        <v>-7254</v>
      </c>
      <c r="C26" s="6" t="n">
        <v>-6581</v>
      </c>
    </row>
    <row r="27">
      <c r="A27" s="3" t="inlineStr">
        <is>
          <t>Significant Segment Expenses:</t>
        </is>
      </c>
      <c r="B27" s="4" t="inlineStr">
        <is>
          <t xml:space="preserve"> </t>
        </is>
      </c>
      <c r="C27" s="4" t="inlineStr">
        <is>
          <t xml:space="preserve"> </t>
        </is>
      </c>
    </row>
    <row r="28">
      <c r="A28" s="4" t="inlineStr">
        <is>
          <t>Supplies and material costs</t>
        </is>
      </c>
      <c r="B28" s="6" t="n">
        <v>-7254</v>
      </c>
      <c r="C28" s="6" t="n">
        <v>-6581</v>
      </c>
    </row>
    <row r="29">
      <c r="A29" s="4" t="inlineStr">
        <is>
          <t>Employee-related expenses</t>
        </is>
      </c>
      <c r="B29" s="6" t="n">
        <v>0</v>
      </c>
      <c r="C29" s="6" t="n">
        <v>0</v>
      </c>
    </row>
    <row r="30">
      <c r="A30" s="4" t="inlineStr">
        <is>
          <t>Depreciation</t>
        </is>
      </c>
      <c r="B30" s="6" t="n">
        <v>0</v>
      </c>
      <c r="C30" s="6" t="n">
        <v>0</v>
      </c>
    </row>
    <row r="31">
      <c r="A31" s="4" t="inlineStr">
        <is>
          <t>Other segment items</t>
        </is>
      </c>
      <c r="B31" s="6" t="n">
        <v>0</v>
      </c>
      <c r="C31" s="6" t="n">
        <v>0</v>
      </c>
    </row>
    <row r="32">
      <c r="A32" s="4" t="inlineStr">
        <is>
          <t>Gross profit</t>
        </is>
      </c>
      <c r="B32" s="6" t="n">
        <v>0</v>
      </c>
      <c r="C32" s="6" t="n">
        <v>0</v>
      </c>
    </row>
    <row r="33">
      <c r="A33" s="4" t="inlineStr">
        <is>
          <t>Total assets</t>
        </is>
      </c>
      <c r="B33" s="6" t="n">
        <v>2000</v>
      </c>
      <c r="C33" s="6" t="n">
        <v>2000</v>
      </c>
    </row>
    <row r="34">
      <c r="A34" s="4" t="inlineStr">
        <is>
          <t>Purchases of medical equipment</t>
        </is>
      </c>
      <c r="B34" s="6" t="n">
        <v>0</v>
      </c>
      <c r="C34" s="6" t="n">
        <v>0</v>
      </c>
    </row>
    <row r="35">
      <c r="A35" s="4" t="inlineStr">
        <is>
          <t>Depreciation and amortization of intangible assets</t>
        </is>
      </c>
      <c r="B35" s="6" t="n">
        <v>0</v>
      </c>
      <c r="C35" s="6" t="n">
        <v>0</v>
      </c>
    </row>
    <row r="36">
      <c r="A36" s="4" t="inlineStr">
        <is>
          <t>Patient Services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revenues - external</t>
        </is>
      </c>
      <c r="B38" s="6" t="n">
        <v>80378</v>
      </c>
      <c r="C38" s="6" t="n">
        <v>76541</v>
      </c>
    </row>
    <row r="39">
      <c r="A39" s="4" t="inlineStr">
        <is>
          <t>Net revenues - internal</t>
        </is>
      </c>
      <c r="B39" s="6" t="n">
        <v>0</v>
      </c>
      <c r="C39" s="6" t="n">
        <v>0</v>
      </c>
    </row>
    <row r="40">
      <c r="A40" s="4" t="inlineStr">
        <is>
          <t>Total net revenues</t>
        </is>
      </c>
      <c r="B40" s="6" t="n">
        <v>80378</v>
      </c>
      <c r="C40" s="6" t="n">
        <v>76541</v>
      </c>
    </row>
    <row r="41">
      <c r="A41" s="3" t="inlineStr">
        <is>
          <t>Significant Segment Expenses:</t>
        </is>
      </c>
      <c r="B41" s="4" t="inlineStr">
        <is>
          <t xml:space="preserve"> </t>
        </is>
      </c>
      <c r="C41" s="4" t="inlineStr">
        <is>
          <t xml:space="preserve"> </t>
        </is>
      </c>
    </row>
    <row r="42">
      <c r="A42" s="4" t="inlineStr">
        <is>
          <t>Supplies and material costs</t>
        </is>
      </c>
      <c r="B42" s="6" t="n">
        <v>20255</v>
      </c>
      <c r="C42" s="6" t="n">
        <v>20082</v>
      </c>
    </row>
    <row r="43">
      <c r="A43" s="4" t="inlineStr">
        <is>
          <t>Employee-related expenses</t>
        </is>
      </c>
      <c r="B43" s="6" t="n">
        <v>0</v>
      </c>
      <c r="C43" s="6" t="n">
        <v>0</v>
      </c>
    </row>
    <row r="44">
      <c r="A44" s="4" t="inlineStr">
        <is>
          <t>Depreciation</t>
        </is>
      </c>
      <c r="B44" s="6" t="n">
        <v>6788</v>
      </c>
      <c r="C44" s="6" t="n">
        <v>7383</v>
      </c>
    </row>
    <row r="45">
      <c r="A45" s="4" t="inlineStr">
        <is>
          <t>Other segment items</t>
        </is>
      </c>
      <c r="B45" s="6" t="n">
        <v>493</v>
      </c>
      <c r="C45" s="6" t="n">
        <v>1276</v>
      </c>
    </row>
    <row r="46">
      <c r="A46" s="4" t="inlineStr">
        <is>
          <t>Gross profit</t>
        </is>
      </c>
      <c r="B46" s="6" t="n">
        <v>52842</v>
      </c>
      <c r="C46" s="6" t="n">
        <v>47800</v>
      </c>
    </row>
    <row r="47">
      <c r="A47" s="4" t="inlineStr">
        <is>
          <t>Total assets</t>
        </is>
      </c>
      <c r="B47" s="6" t="n">
        <v>54203</v>
      </c>
      <c r="C47" s="6" t="n">
        <v>55412</v>
      </c>
    </row>
    <row r="48">
      <c r="A48" s="4" t="inlineStr">
        <is>
          <t>Purchases of medical equipment</t>
        </is>
      </c>
      <c r="B48" s="6" t="n">
        <v>6679</v>
      </c>
      <c r="C48" s="6" t="n">
        <v>5167</v>
      </c>
    </row>
    <row r="49">
      <c r="A49" s="4" t="inlineStr">
        <is>
          <t>Depreciation and amortization of intangible assets</t>
        </is>
      </c>
      <c r="B49" s="6" t="n">
        <v>7891</v>
      </c>
      <c r="C49" s="6" t="n">
        <v>8401</v>
      </c>
    </row>
    <row r="50">
      <c r="A50" s="4" t="inlineStr">
        <is>
          <t>Device Solutions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revenues - external</t>
        </is>
      </c>
      <c r="B52" s="6" t="n">
        <v>54483</v>
      </c>
      <c r="C52" s="6" t="n">
        <v>49244</v>
      </c>
    </row>
    <row r="53">
      <c r="A53" s="4" t="inlineStr">
        <is>
          <t>Net revenues - internal</t>
        </is>
      </c>
      <c r="B53" s="6" t="n">
        <v>7254</v>
      </c>
      <c r="C53" s="6" t="n">
        <v>6581</v>
      </c>
    </row>
    <row r="54">
      <c r="A54" s="4" t="inlineStr">
        <is>
          <t>Total net revenues</t>
        </is>
      </c>
      <c r="B54" s="6" t="n">
        <v>61737</v>
      </c>
      <c r="C54" s="6" t="n">
        <v>55825</v>
      </c>
    </row>
    <row r="55">
      <c r="A55" s="3" t="inlineStr">
        <is>
          <t>Significant Segment Expenses:</t>
        </is>
      </c>
      <c r="B55" s="4" t="inlineStr">
        <is>
          <t xml:space="preserve"> </t>
        </is>
      </c>
      <c r="C55" s="4" t="inlineStr">
        <is>
          <t xml:space="preserve"> </t>
        </is>
      </c>
    </row>
    <row r="56">
      <c r="A56" s="4" t="inlineStr">
        <is>
          <t>Supplies and material costs</t>
        </is>
      </c>
      <c r="B56" s="6" t="n">
        <v>21948</v>
      </c>
      <c r="C56" s="6" t="n">
        <v>19571</v>
      </c>
    </row>
    <row r="57">
      <c r="A57" s="4" t="inlineStr">
        <is>
          <t>Employee-related expenses</t>
        </is>
      </c>
      <c r="B57" s="6" t="n">
        <v>18573</v>
      </c>
      <c r="C57" s="6" t="n">
        <v>17766</v>
      </c>
    </row>
    <row r="58">
      <c r="A58" s="4" t="inlineStr">
        <is>
          <t>Depreciation</t>
        </is>
      </c>
      <c r="B58" s="6" t="n">
        <v>3454</v>
      </c>
      <c r="C58" s="6" t="n">
        <v>3046</v>
      </c>
    </row>
    <row r="59">
      <c r="A59" s="4" t="inlineStr">
        <is>
          <t>Other segment items</t>
        </is>
      </c>
      <c r="B59" s="6" t="n">
        <v>201</v>
      </c>
      <c r="C59" s="6" t="n">
        <v>133</v>
      </c>
    </row>
    <row r="60">
      <c r="A60" s="4" t="inlineStr">
        <is>
          <t>Gross profit</t>
        </is>
      </c>
      <c r="B60" s="6" t="n">
        <v>17561</v>
      </c>
      <c r="C60" s="6" t="n">
        <v>15309</v>
      </c>
    </row>
    <row r="61">
      <c r="A61" s="4" t="inlineStr">
        <is>
          <t>Total assets</t>
        </is>
      </c>
      <c r="B61" s="6" t="n">
        <v>47411</v>
      </c>
      <c r="C61" s="6" t="n">
        <v>45503</v>
      </c>
    </row>
    <row r="62">
      <c r="A62" s="4" t="inlineStr">
        <is>
          <t>Purchases of medical equipment</t>
        </is>
      </c>
      <c r="B62" s="6" t="n">
        <v>10062</v>
      </c>
      <c r="C62" s="6" t="n">
        <v>4926</v>
      </c>
    </row>
    <row r="63">
      <c r="A63" s="4" t="inlineStr">
        <is>
          <t>Depreciation and amortization of intangible assets</t>
        </is>
      </c>
      <c r="B63" s="5" t="n">
        <v>4608</v>
      </c>
      <c r="C63" s="5" t="n">
        <v>41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and Other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ntributions by employer</t>
        </is>
      </c>
      <c r="B4" s="11" t="n">
        <v>1.3</v>
      </c>
      <c r="C4" s="11" t="n">
        <v>1.3</v>
      </c>
    </row>
    <row r="5">
      <c r="A5" s="4" t="inlineStr">
        <is>
          <t>Employee-related liabilities, current</t>
        </is>
      </c>
      <c r="B5" s="11" t="n">
        <v>4.8</v>
      </c>
      <c r="C5" s="11" t="n">
        <v>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consolidated financial statements include the accounts of the Company and all wholly owned organizations. All intercompany transactions and account balances have been eliminated in consolidation. Segments The Company operates in two reportable segments, Patient Services and Device Solutions based on management's view of its business for purpose of evaluating performance and making operating decisions. The Company’s approach is to make operational decisions and assess performance based on delivering products and services that together provide solutions to its customer base utilizing a functional management structure. Based upon this business model, the Company’s Chief Executive Officer, whom the Company has determined to be its chief operating decision-maker ("CODM"), reviews segment financial information. See Note 13 for segment disclosures. Use of Estimates The preparation of financial statements in conformity with GAAP requires management to make estimates, assumptions and judgements that affect amounts reported therein. Due to the inherent uncertainty involved in making estimates, actual results reported in future periods may differ from those estimates.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For intangible assets, the Company typically uses the income approach to determine their estimated fair values. Key estimates and assumptions in that approach include the amount and timing of projected future cash flow, the discount rate selected to measure the risks inherent in those cash flows and the assessment of the asset's useful life. Initial purchase price allocations are subject to revision within the measurement period, not to exceed one year from the date of acquisition. Acquisition-related expenses and transaction costs associated with business combinations are expensed as incurred. Cash and Cash Equivalents The Company considers all highly liquid investments with original maturities of three months or less to be cash equivalents. The Company maintains substantially all of its cash and cash equivalents primarily with two financial institutions that are insured with the Federal Deposit Insurance Corporation (“FDIC”). At times throughout the year, cash and cash equivalents balances might exceed FDIC insurance limits. Accounts at banks with an aggregate excess of the amount of outstanding checks over the cash balances are included in accounts payable in current liabilities in the consolidated balance sheet. At December 31, 2024, and 2023, the Company did not have any cash equivalents. Revenue Recognition The Company generates revenues from multiple sources including from the sale and rental of our products as well as service contracts. Financial Accounting Standards Board ("FASB") Accounting Standards Codification ("ASC") Topic 606 - Revenue from Contracts with Customers ("ASC 606") stipulates revenue recognition at the time and in an amount that reflects the consideration expected to be entitled for the performance obligations that have been provided. ASC 606 defines contracts as creating enforceable rights and may be established through written contracts, oral agreements and through customary business practice. Under this definition, the Company considers contracts to be created at the time that the service is authorized or an order to purchase product is agreed upon regardless of whether or not there is a written contract. The Company has three separate and distinct performance obligations offered to its customers: a rental service performance obligation, a product sale performance obligation and a service performance obligation. A performance obligation is a promise in a contract to transfer a distinct good or service to the customer and is defined as the unit of account for revenue recognition under ASC 606. The Company's customers include medical facilities or patients, depending on the arrangement, and payments are received from different sources which include commercial payers, government insurance payers, medical facilities and patients. The Company generates a significant amount of its revenues that are accounted for under ASC 606 from the rental service of infusion pumps to its customers and the remainder of its revenue from product sales and services. For the rental service performance obligation revenue is based on its standalone price, determined using reimbursement rates established by third-party payer or other contracts. Revenue is recognized over the contract term in the period in which the related performance obligation is satisfied. The Company’s revenues related to product sales are recognized at the time that control of the product has been transferred to the customer; either at the time the product is shipped or the time the product has been received by the customer, depending on the delivery terms, or when the customer uses the products in the case of when our products are stored at a customer's location. The Company does not commit to long-term contracts to sell customers a certain minimum quantity of products. The Company's revenues related to services are recognized as the service work is completed. The Company employs certain significant judgments to estimate the dollar amount of revenue, and related concessions, allocated to the rental service and product performance obligations. These judgments include, among others, the estimation of variable consideration. The Company allocates variable consideration using standalone selling price when appropriate and available. When an appropriate standalone selling price is not available, the Company allocates based on a best estimate approach using the relative fair market value. Variable factors include differences in transaction price and changes in the expected total volume of services during the contract period. In calculating the variable amount of revenue for these performance obligations, variable consideration is estimated as price concessions resulting from differences between the rates charged for services performed and the expected reimbursements for commercial payers and other customer concessions. The contract period starts at contract inception and typically extends 30 days past the end of each reporting period representing the non-cancelable period of each agreement. These estimates for variable consideration are based on historical service volumes with our customers and prices with similar payers, aged accounts receivable by payer class and payer correspondence using the portfolio approach, which provide a reasonable basis for estimating the variable portion of a transaction. The Company doesn’t believe it is probable that a significant reversal of revenue will occur in future periods because (i) there is no significant uncertainty about the amount of considerations that is expected to be collected based on collection history and (ii) the large number of sufficiently similar contracts allows the Company to adequately estimate the components of variable consideration. Net revenues are adjusted when changes in estimates of variable consideration occur. Changes in estimates typically arise as a result of new information obtained, such as changes in volume and actual payment receipt or denial, or pricing adjustments by payers. Subsequent changes to estimates of transaction prices are recorded as adjustments to net revenue in the period of the change. Subsequent changes that are determined to be the result of an adverse change in the payer’s ability to pay are recorded as an adjustment to the allowance for credit losses. Lease Arrangements The Company also generates its revenues from the rental of infusion pumps to its customers as leases. Under ASC 842, Leases ("ASC 842"), leases may be classified as either financing, sales-type, or operating, and the Company is required to disclose key information about leasing arrangements. The classification determines the pattern of revenue recognition and classification within the statement of operations. The Company elected the “combining lease and non-lease components” practical expedient for all qualifying non-lease components. The Company's customers include medical facilities or patients, depending on the arrangement, and payments are received from different sources which include commercial insurance payers, government insurance payers, medical facilities and patients. The Company primarily participates in operating leases as a lessor, and determined, and will continue to determine, whether an arrangement is a lease at inception. The Company’s operating leases are primarily for medical equipment under operating lease arrangements that expire at various dates over the next twelve months. The Company’s leases do not contain any restrictive covenants. Most of the Company’s equipment leases do not contain any material residual value guarantees. For the agreements that have guarantees, the residual value reflects management's best estimate of the expected sales price for the equipment at lease termination based on sales history adjusted for recent trends in the expected exit markets. The Company’s equipment leases may contain renewal options which range from one week to one year. Lease payments receivable reflect contractual lease payments adjusted for renewal or termination options that the Company believe the customer is reasonably certain to exercise. As of December 31, 2024, the Company did not have any operating leases that contained renewal options with increasing rental amounts. Many of the Company's leases allow the customer to extend the lease at prevailing market terms. The Company's operating leased assets are not protected against casualty loss through third-party insurance. Due to the nature of the industry and the reimbursement environment in which the Company operates, certain estimates, including management's assessment of probability of collection, are required to record revenue and accounts receivable at their net realizable values, otherwise, if probability of collection is not met, the Company records revenue for such leases on a cash basis. Inherent in these estimates is the risk that they will have to be revised or updated as additional information becomes available. Specifically, the complexity of many arrangements and the uncertainty of reimbursement amounts for certain services from certain payers may result in variable lease payments that require adjustments to amounts originally recorded. Such adjustments are typically identified and recorded at the point of cash application, claim denial or account review. The Company adjusts revenue for historical trends on revenue adjustments due to timely filings, deaths, and other types of analyzable adjustments on a monthly basis to record rental revenue at the expected collectible amounts. Consistent with ASC 450, Contingencies, for contracts where collection is considered probable, accounts receivable is reduced by an allowance for credit losses which provides for those accounts from which payment is not expected to be received although product was delivered and revenue was earned. The Company records an allowance for credit losses based upon an analysis of historical collections. The Company has elected to record the adjustments to accounts receivables in net revenues on the Consolidated Statements of Operations and Comprehensive Income The Company also participates in sales-type leases as a lessor, and determined, and will continue to determine, whether an arrangement is a lease at inception. In a sales-type lease, lessors are required to recognize a lease receivable, selling profit, initial indirect costs, and residual asset values for all of these types of leases, and to disclose key information about leasing arrangements. The Company’s sales-type leases are primarily for medical equipment under sales-type lease arrangements that expire at various dates over the next three years. The Company’s leases do not contain any restrictive covenants. The Company’s equipment leases do not contain any material residual value guarantees or renewal options. Lease revenue for leased assets is recognized in net revenue. The Company further recognizes any variable lease payments that are not included in the net investment in the lease as income in profit or loss in the period when the changes in facts and circumstances on which the variable lease payments are based occur. Accounts Receivable and Allowance for Credit Losses, and Contingencies Amounts billed that have not yet been collected that also meet the conditions for unconditional right to payment are presented as accounts receivable. Accounts receivable related to rental service and delivery of products are reported at net realizable value, inclusive of adjustments for variable consideration. These adjustments reflect the amounts expected to be collected from payers based on an analysis of historical collections. The Company writes off accounts receivable once collection efforts have been exhausted and an account is deemed to be uncollectible. An allowance for credit losses, and contingencies, is established as a result of an adverse change in the Company’s payers’ ability to pay outstanding billings. The allowance for credit losses was $0.2 million and $0.6 million as of December 31, 2024 and 2023, respectively. Inventories The Company’s inventories consist of disposable medical supplies, replacement parts and other supplies used in conjunction with medical equipment and are stated at the lower of cost (first-in, first-out basis) or net realizable value. Cost primarily represents the purchase price paid for the items on hand. The Company periodically performs an analysis of slow-moving inventory and records an adjustment to reflect the recoverable amount. Medical Equipment Medical Equipment (“Equipment”) consists of equipment that the Company purchases from third-parties and is (1) held for sale or rent, and (2) used in service to generate rental revenue. Equipment, once placed into service, is depreciated using the straight-line method over the estimated useful lives of the equipment which is typically seven years. The Company does not depreciate Equipment held for sale or rent. When Equipment in rental service assets are sold, or otherwise disposed, the cost and related accumulated depreciation are removed from the accounts and a gain or loss is recorded in the current period. The Company periodically performs an analysis to identify potentially missing Equipment and records a reserve equal to the underlying net book value, which was $2.5 million and $2.1 million as of December 31, 2024 and 2023, respectively. This amount approximates the accelerated depreciation the Company would recognize over the remaining useful lives of the assets determined to be missing. The Company performs a similar analysis of slow-moving Equipment for sale or rent and records a reserve, which was less than $0.1 million as of both December 31, 2024 and 2023. Presentation of Medical Equipment in the Consolidated Statements The Company purchases medical equipment directly for sale as well as medical equipment that is purchased for either rental or sale and that is unallocated at the time of purchase (“Unallocated Assets”). Management believes that the predominant source of revenues and cash flows from the Unallocated Assets is from rentals and most equipment purchased is likely to be rented prior to being sold. The Company concluded that (i) the assets specifically supporting its two primary revenue streams should be separately disclosed on the balance sheet; (ii) the purchase and sale of Unallocated Assets should be classified solely in investing cash flows based on their predominant source while medical equipment purchased specifically for sales activity should be classified in operating cash flows; and (iii) other activities ancillary to the rental process should be consistently classified. Property and Equipment Property and equipment is stated at acquired cost and depreciated using the straight-line method over the estimated useful lives of the related assets, ranging from three three Goodwill Goodwill is tested for impairment annually or more frequently when certain events or circumstances trigger a review. Management has the option to first assess qualitative factors such as current performance and overall economic conditions to determine whether or not it is necessary to perform a quantitative goodwill impairment test. If the Company chooses that option, then the Company would not be required to perform a quantitative goodwill impairment test unless the Company determines that, based on a qualitative assessment, it is more likely than not that the fair value of a reporting unit is less than its carrying value. If the Company determines that an impairment is more likely than not, or if the Company chooses not to perform a qualitative assessment, the Company will then proceed with the quantitative assessment. Under the quantitative test, if the fair value of a reporting unit exceeds its carrying amount, then goodwill of the reporting unit is considered to not be impaired. If the carrying amount of the reporting unit exceeds its fair value, then an impairment loss is recognized in an amount equal to the excess, up to the value of the goodwill. The Company performed its annual impairment analysis by using a quantitative assessment as of October 31, 2024 and determined that there was no impairment. Intangible Assets Intangible assets consist of trade names, physician and customer relationships, unpatented technology, non-competition agreements and software. The Company amortizes the value assigned to the physician and customer relationships on a straight-line basis over the period of expected benefit, which ranges from fifteen three Management tests indefinite life trade names for impairment annually or more frequently if deemed necessary. Management has the option of first performing the impairment test for intangible assets with indefinite lives on a qualitative basis, by evaluating factors to determine whether it is more likely than not that an impairment exists. If it is more likely than not that an impairment exists, or if the Company chooses not to perform a qualitative assessment, then a quantitative impairment test is performed. Impairment exists when the carrying amount of the intangible asset exceeds its fair value. If the carrying value of the intangible assets exceeds the fair value, an impairment loss is recognized in an amount equal to that excess. The Company performed its annual impairment analysis by using a quantitative assessment as of October 31, 2024 and determined that the fair value of the trade names with indefinite lives was greater than their carrying value, resulting in no impairment. Software Capitalization and Depreciation The Company capitalizes certain costs incurred in connection with obtaining or developing internal-use software, including payroll and payroll-related costs for employees who are directly associated with the internal-use software project, external direct costs of materials and services and interest costs while developing the software. Capitalized software costs are included in intangible assets, net and are amortized using the straight-line method over the estimated useful life of three The Company assesses impairment indicators related to its internally-developed, internal-use software, specifically looking at the effectiveness and useful lives of each project and sub-project to determine if impairment indicators are present. For the year ended December 31, 2024, the Company assessed the impairment indicators and found none to be present. Impairment of Long-Lived Assets Long-lived assets held for use, which includes medical equipment in rental service, property and equipment and amortizable intangible assets, are reviewed for impairment when events or changes in circumstances indicate that their carrying value may not be recoverable. If an impairment indicator exists, the Company assesses the asset or asset group for recoverability. Recoverability of these assets is determined based upon the expected undiscounted future net cash flows from the operations to which the assets relate, utilizing management’s best estimates, appropriate assumptions and projections at the time. If the carrying value is determined not to be recoverable from future operating cash flows, the asset is deemed impaired and an impairment loss would be recognized to the extent the carrying value exceeded the estimated fair market value of the asset or asset group. For the years ended December 31, 2024 and 2023, respectively, the Company assessed the impairment indicators and found none to be present. Leases For policies related to the Company acting as a lessor, refer to the "Lease Arrangements" policy section above. With respect to the policies related to the Company as lessee, under ASC 842, lessees are required to recognize a lease liability and right-of-use asset (“ROU asset”) for all leases and to disclose key information about leasing arrangements. Additionally, leases are classified as either financing or operating; the classification determines the pattern of expense recognition and classification within the statement of operations. The Company elected to apply its lease accounting policy only to leases with a term greater than twelve months. ASC 842 provides practical expedients for an entity’s ongoing accounting. The Company elected the “combining lease and non-lease components” practical expedient. The company also elected to apply the short-term lease recognition exemption to certain leases; therefore, the Company did not recognize ROU assets and lease liabilities for these leases. In adopting ASC 842, the Company determined and will continue to determine whether an arrangement is a lease at inception. The Company’s operating leases are primarily for office space, service facility centers and equipment under operating lease arrangements that expire at various dates over the next seven years. The Company’s leases do not contain any restrictive covenants. The Company’s office leases generally contain renewal options for periods ranging from one For the Company’s equipment leases, the Company used and will use the implicit rate in the lease as the discount rate, when available. Otherwise, the Company uses its incremental borrowing rate as the discount rate. For the Company’s office leases, the implicit rate is typically not available, so the Company used and will use its incremental borrowing rate as the discount rate. The incremental borrowing rate is estimated to approximate the interest rate on a collateralized basis with similar terms and payments. Payments due under the Company’s operating leases include fixed payments as well as variable payments. For the Company’s office leases, variable payments include amounts for the Company’s proportionate share of operating expenses, utilities, property taxes, insurance, common area maintenance and other facility-related expenses. For the Company’s equipment leases, variable payments may consist of sales taxes, property taxes and other fees. Cost of Revenues Cost of revenues include the costs of servicing and maintaining pumps, products and services sold, shipping, depreciation of medical equipment, and other direct and indirect costs related to net revenues, and these expenses are expensed as incurred. Shipping and handling costs incurred after control over a product has transferred to a customer are accounted for as a fulfillment cost. Customer Concentration As of December 31, 2024 and 2023, the Company had contracts with nearly 835 and 820 third-party payer networks, respectively. Material terms of contracts with third-party payer organizations are typically a pre-negotiated fee schedule rate or a then-current proprietary fee schedule rate for equipment and supplies provided. The majority of these contracts generally provide for a term of one year, with automatic one-year renewals, unless the Company or the contracted payer elect not to renew. The Company also contracts with various other third-party payer organizations, Medicaid, commercial Medicare replacement plans, self-insured plans, facilities of its Medicare patients and numerous other insurance carriers. No single payer or customer represented more than 10% of the Company's net revenue in 2024 or 2023. Income Taxes The Company recognizes deferred income tax liabilities and assets based on (i) the differences between the financial statement carrying amounts and the tax basis of assets and liabilities, using enacted tax rates in effect in the years the differences are expected to reverse and (ii) the tax credit carryforwards. Deferred income tax (expense) benefit results from the change in net deferred tax assets or deferred tax liabilities. A valuation allowance is recorded when it is more likely than not that some or all of any deferred tax assets will not be realized. Provisions for federal, state and foreign taxes are calculated based on reported pre-tax earnings based on current tax law and include the cumulative effect of any changes in tax rates from those used previously in determining deferred tax assets and liabilities. Certain items of income and expense are recognized in different time periods for financial reporting than for income tax purposes; thus, such provisions differ from the amounts currently receivable or payable. The Company follows a two-step approach for recognizing uncertain tax positions. First, it evaluates the tax position for recognition by determining if the weight of available evidence indicates it is more-likely-than-not that the position will be sustained upon examination. Second, for positions that are determined are more-likely-than-not to be sustained, it recognizes the tax benefits as the largest benefit that has a greater than 50% likelihood of being sustained. The Company establishes a reserve for uncertain tax positions liability that is comprised of unrecognized tax benefits and related interest and penalties. The Company adjusts this liability in the period in which an uncertain tax position is effectively settled, the statute of limitations expires for the relevant taxing authority to examine the tax position, or more information becomes available. Treasury Stock The Company periodically repurchases shares of its common stock. These repurchases take place either as part of a board-authorized program, which may include open market transactions or privately negotiated transactions and may be made under a Rule 10b5-1 plan, or in targeted stock purchase agreements approved by the Board. Treasury stock is accounted for using the par value method. As of December 31, 2024 and 2023, respectively, the Company did not have any shares being held in treasury. Share-Based Payments The Company determines the fair value of stock option awards, restricted stock awards and stock appreciation rights (collectively, “Share-Based Awards”) on the date of grant using either the grant date price of the Company's common stock or option-pricing models which are affected by the Company’s stock price, as well as assumptions regarding a number of other inputs using the Black-Scholes pricing model. These variables include the Company’s expected stock price volatility over the expected term of the Share-Based Awards, actual and projected employee stock option exercise behaviors, risk-free interest rates and expected dividends. The expected volatility is based on the historical volatility. The expected term represents the period over which the Share-Based Awards are expected to be outstanding. The dividend yield is an estimate of the expected dividend yield on the Company’s stock. The risk-free rate is based on U.S. Treasury yields in effect at the time of the grant for the expected term of the Share-Based Awards. Forfeitures are recognized as they occur. All Share-Based Awards are amortized based on their graded vesting over the requisite service period of the awards. Compensation costs are recognized over the requisite service period using the accelerated method and included in general and administrative expenses. Additionally, the Company also determines the fair value of performance-based restricted stock units (“PSUs”) based upon the type of performance measure. These awards typically vest after the Company’s achievement of either a specific Company performance metric or when the market value of the Company’s stock meets a specific metric such as when the closing price of the Company's stock reaches a target value for a minimum number of consecutive trading days. Under FASB ASC 718, the provisions of the PSUs that vest upon achievement of a target market value are considered a market condition, and therefore the effect of that market condition is reflected in the grant date fair value for this type of award. A third-party valuation expert was engaged to prepare a “Monte Carlo simulation” to account for the market condition to assist management in its conclusion of fair value. That simulation takes into account the beginning stock price of the Company’s common stock, the expected volatilities for the Company’s stock price and the expected risk-free rate of return. The single grant-date fair value computed by this valuation method is recognized by the Company in accounting for the awards regardless of the actual future outcome of the market condition. Compensation costs are accelerated if the market condition is satisfied prior to the end of the service period derived under the Monte Carlo simulation. The grant date fair value of the other PSUs is calculated as the closing price of the Company’s common stock on the grant date multiplied by the number of shares estimated to be delivered subject to the award terms. Company performance measure goals are considered a performance condition and the timing and amount of compensation cost for those PSUs corresponds with management’s expectation of the probable outcome of the performance conditions as of the grant date and during the vesting period. Deferred Debt Issuance Costs Capitalized debt issuance costs as of December 31, 2024 and 2023 relate to the Company’s credit facility. The costs related to the agreement are netted against current and non-current debt and is recognized in Interest expense. The Company amortizes these costs using the interest method through the maturity date of the underlying debt. Earnings Per Share The Company reports its earnings per share which includes the presentation of both basic and diluted earnings per share on the statements of operations. The diluted weighted average common shares include adjustments for the potential effects of outstanding stock options but only in the periods in which such effect is dilutive under the treasury stock method. Included in our basic and diluted weighted average common shares are those stock options and restricted stock awards due to participants granted from the 2014 and 2021 stock incentive plans. Anti-dilutive stock awards are comprised of stock options and unvested restricted stock awards, which would have been anti-dilutive in the application of the treasury stock method. In periods where the Company records a net loss, the diluted per share amount is the same as the basic per share amount. In accordance with this topic, the following table reconciles income and share amounts utilized to calculate basic and diluted net income per common share: Years Ended December 31, 2024 2023 Numerator (in thousands): Net income: $ 2,345 $ 872 Denominator: Weighted average common shares outstanding: Basic 21,271,608 21,024,382 Dilutive effect of common stock equivalents 435,543 621,697 Diluted 21,707,151 21,646,079 Stock options of 1,950,403 and 1,007,394 shares were not included in the calculation for the years ended December 31, 2024 and 2023, respectively, because they would have an anti-dilutive effect. Derivatives The Company recognizes all derivative financial instruments as cash flow hedges which are shown as either assets or liabilities on the Company’s consolidated balance sheets at fai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19:45Z</dcterms:created>
  <dcterms:modified xmlns:dcterms="http://purl.org/dc/terms/" xmlns:xsi="http://www.w3.org/2001/XMLSchema-instance" xsi:type="dcterms:W3CDTF">2025-03-11T21:19:45Z</dcterms:modified>
</cp:coreProperties>
</file>